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ollaboration Revenu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Att" sheetId="19" state="visible" r:id="rId19"/>
    <sheet xmlns:r="http://schemas.openxmlformats.org/officeDocument/2006/relationships" name="Benefit Plan"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Commitments and Contingencies ("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Income (Loss) Per Share A_2" sheetId="31" state="visible" r:id="rId31"/>
    <sheet xmlns:r="http://schemas.openxmlformats.org/officeDocument/2006/relationships" name="Nature of Business - Additiona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llaboration Revenue - Additio" sheetId="35" state="visible" r:id="rId35"/>
    <sheet xmlns:r="http://schemas.openxmlformats.org/officeDocument/2006/relationships" name="Fair Value Measurements - Sched"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nd Other Cu_3"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nvertible Preferred Stock - A" sheetId="45" state="visible" r:id="rId45"/>
    <sheet xmlns:r="http://schemas.openxmlformats.org/officeDocument/2006/relationships" name="Common Stock - Additional Infor" sheetId="46" state="visible" r:id="rId46"/>
    <sheet xmlns:r="http://schemas.openxmlformats.org/officeDocument/2006/relationships" name="Common Stock - Summary of Reser"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toc" sheetId="51" state="visible" r:id="rId51"/>
    <sheet xmlns:r="http://schemas.openxmlformats.org/officeDocument/2006/relationships" name="Stock-based Compensation - Su_3" sheetId="52" state="visible" r:id="rId52"/>
    <sheet xmlns:r="http://schemas.openxmlformats.org/officeDocument/2006/relationships" name="Income Taxes - Additional Infor" sheetId="53" state="visible" r:id="rId53"/>
    <sheet xmlns:r="http://schemas.openxmlformats.org/officeDocument/2006/relationships" name="Income Taxes - Summary of Recon" sheetId="54" state="visible" r:id="rId54"/>
    <sheet xmlns:r="http://schemas.openxmlformats.org/officeDocument/2006/relationships" name="Income Taxes - Summary of Princ" sheetId="55" state="visible" r:id="rId55"/>
    <sheet xmlns:r="http://schemas.openxmlformats.org/officeDocument/2006/relationships" name="Net Income (Loss) Per Share A_3" sheetId="56" state="visible" r:id="rId56"/>
    <sheet xmlns:r="http://schemas.openxmlformats.org/officeDocument/2006/relationships" name="Net Income (Loss) Per Share A_4" sheetId="57" state="visible" r:id="rId57"/>
    <sheet xmlns:r="http://schemas.openxmlformats.org/officeDocument/2006/relationships" name="Benefit Plan - Additional Infor" sheetId="58" state="visible" r:id="rId58"/>
    <sheet xmlns:r="http://schemas.openxmlformats.org/officeDocument/2006/relationships" name="Related Party Transactions - Ad"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Feb. 25, 2022</t>
        </is>
      </c>
      <c r="D2" s="2" t="inlineStr">
        <is>
          <t>Jun. 30, 2021</t>
        </is>
      </c>
    </row>
    <row r="3">
      <c r="A3" s="3" t="inlineStr">
        <is>
          <t>Document Document And Entity Information [Abstract]</t>
        </is>
      </c>
    </row>
    <row r="4">
      <c r="A4" s="4" t="inlineStr">
        <is>
          <t>Entity Registrant Name</t>
        </is>
      </c>
      <c r="B4" s="4" t="inlineStr">
        <is>
          <t>ATEA PHARMACEUTICALS, INC.</t>
        </is>
      </c>
    </row>
    <row r="5">
      <c r="A5" s="4" t="inlineStr">
        <is>
          <t>Trading Symbol</t>
        </is>
      </c>
      <c r="B5" s="4" t="inlineStr">
        <is>
          <t>AVIR</t>
        </is>
      </c>
    </row>
    <row r="6">
      <c r="A6" s="4" t="inlineStr">
        <is>
          <t>Entity Central Index Key</t>
        </is>
      </c>
      <c r="B6" s="4" t="inlineStr">
        <is>
          <t>0001593899</t>
        </is>
      </c>
    </row>
    <row r="7">
      <c r="A7" s="4" t="inlineStr">
        <is>
          <t>Current Fiscal Year End Date</t>
        </is>
      </c>
      <c r="B7" s="4" t="inlineStr">
        <is>
          <t>--12-31</t>
        </is>
      </c>
    </row>
    <row r="8">
      <c r="A8" s="4" t="inlineStr">
        <is>
          <t>Entity Filer Category</t>
        </is>
      </c>
      <c r="B8" s="4" t="inlineStr">
        <is>
          <t>Large Accelerated Filer</t>
        </is>
      </c>
    </row>
    <row r="9">
      <c r="A9" s="4" t="inlineStr">
        <is>
          <t>Entity Common Stock, Shares Outstanding</t>
        </is>
      </c>
      <c r="C9" s="5" t="n">
        <v>83225591</v>
      </c>
    </row>
    <row r="10">
      <c r="A10" s="4" t="inlineStr">
        <is>
          <t>Document Fiscal Year Focus</t>
        </is>
      </c>
      <c r="B10" s="4" t="inlineStr">
        <is>
          <t>2021</t>
        </is>
      </c>
    </row>
    <row r="11">
      <c r="A11" s="4" t="inlineStr">
        <is>
          <t>Document Fiscal Period Focus</t>
        </is>
      </c>
      <c r="B11" s="4" t="inlineStr">
        <is>
          <t>FY</t>
        </is>
      </c>
    </row>
    <row r="12">
      <c r="A12" s="4" t="inlineStr">
        <is>
          <t>Document Type</t>
        </is>
      </c>
      <c r="B12" s="4" t="inlineStr">
        <is>
          <t>10-K</t>
        </is>
      </c>
    </row>
    <row r="13">
      <c r="A13" s="4" t="inlineStr">
        <is>
          <t>Amendment Flag</t>
        </is>
      </c>
      <c r="B13" s="4" t="inlineStr">
        <is>
          <t>false</t>
        </is>
      </c>
    </row>
    <row r="14">
      <c r="A14" s="4" t="inlineStr">
        <is>
          <t>Document Period End Date</t>
        </is>
      </c>
      <c r="B14" s="4" t="inlineStr">
        <is>
          <t>Dec. 31,
		2021</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urrent Reporting Status</t>
        </is>
      </c>
      <c r="B18" s="4" t="inlineStr">
        <is>
          <t>Yes</t>
        </is>
      </c>
    </row>
    <row r="19">
      <c r="A19" s="4" t="inlineStr">
        <is>
          <t>Entity Tax Identification Number</t>
        </is>
      </c>
      <c r="B19" s="4" t="inlineStr">
        <is>
          <t>46-0574869</t>
        </is>
      </c>
    </row>
    <row r="20">
      <c r="A20" s="4" t="inlineStr">
        <is>
          <t>Entity File Number</t>
        </is>
      </c>
      <c r="B20" s="4" t="inlineStr">
        <is>
          <t>001-39661</t>
        </is>
      </c>
    </row>
    <row r="21">
      <c r="A21" s="4" t="inlineStr">
        <is>
          <t>Entity Address, Address Line One</t>
        </is>
      </c>
      <c r="B21" s="4" t="inlineStr">
        <is>
          <t>125 Summer Street</t>
        </is>
      </c>
    </row>
    <row r="22">
      <c r="A22" s="4" t="inlineStr">
        <is>
          <t>Entity Address, City or Town</t>
        </is>
      </c>
      <c r="B22" s="4" t="inlineStr">
        <is>
          <t>Boston</t>
        </is>
      </c>
    </row>
    <row r="23">
      <c r="A23" s="4" t="inlineStr">
        <is>
          <t>Entity Address, State or Province</t>
        </is>
      </c>
      <c r="B23" s="4" t="inlineStr">
        <is>
          <t>MA</t>
        </is>
      </c>
    </row>
    <row r="24">
      <c r="A24" s="4" t="inlineStr">
        <is>
          <t>Entity Address, Postal Zip Code</t>
        </is>
      </c>
      <c r="B24" s="4" t="inlineStr">
        <is>
          <t>02110</t>
        </is>
      </c>
    </row>
    <row r="25">
      <c r="A25" s="4" t="inlineStr">
        <is>
          <t>City Area Code</t>
        </is>
      </c>
      <c r="B25" s="4" t="inlineStr">
        <is>
          <t>857</t>
        </is>
      </c>
    </row>
    <row r="26">
      <c r="A26" s="4" t="inlineStr">
        <is>
          <t>Local Phone Number</t>
        </is>
      </c>
      <c r="B26" s="4" t="inlineStr">
        <is>
          <t>284-8891</t>
        </is>
      </c>
    </row>
    <row r="27">
      <c r="A27" s="4" t="inlineStr">
        <is>
          <t>Entity Interactive Data Current</t>
        </is>
      </c>
      <c r="B27" s="4" t="inlineStr">
        <is>
          <t>Yes</t>
        </is>
      </c>
    </row>
    <row r="28">
      <c r="A28" s="4" t="inlineStr">
        <is>
          <t>Title of 12(b) Security</t>
        </is>
      </c>
      <c r="B28" s="4" t="inlineStr">
        <is>
          <t>Common Stock, $0.001 par value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Entity Well-known Seasoned Issuer</t>
        </is>
      </c>
      <c r="B33" s="4" t="inlineStr">
        <is>
          <t>No</t>
        </is>
      </c>
    </row>
    <row r="34">
      <c r="A34" s="4" t="inlineStr">
        <is>
          <t>Entity Public Float</t>
        </is>
      </c>
      <c r="D34" s="6" t="n">
        <v>1615148024</v>
      </c>
    </row>
    <row r="35">
      <c r="A35" s="4" t="inlineStr">
        <is>
          <t>Entity Voluntary Filers</t>
        </is>
      </c>
      <c r="B35" s="4" t="inlineStr">
        <is>
          <t>No</t>
        </is>
      </c>
    </row>
    <row r="36">
      <c r="A36" s="4" t="inlineStr">
        <is>
          <t>ICFR Auditor Attestation Flag</t>
        </is>
      </c>
      <c r="B36" s="4" t="inlineStr">
        <is>
          <t>true</t>
        </is>
      </c>
    </row>
    <row r="37">
      <c r="A37" s="4" t="inlineStr">
        <is>
          <t>Documents Incorporated by Reference</t>
        </is>
      </c>
      <c r="B37" s="4" t="inlineStr">
        <is>
          <t>DOCUMENTS INCORPORATED BY REFERENCE
Portions of the registrant’s definitive proxy statement for its 2022 Annual Meeting of Stockholders, which the registrant intends to file with the Securities and Exchange Commission within 120 days after the end of the registrant’s fiscal year ended December 31, 2021, are incorporated by reference into Part III of this Annual Report on Form 10-K.</t>
        </is>
      </c>
    </row>
    <row r="38">
      <c r="A38" s="4" t="inlineStr">
        <is>
          <t>Auditor Firm ID</t>
        </is>
      </c>
      <c r="B38" s="4" t="inlineStr">
        <is>
          <t>185</t>
        </is>
      </c>
    </row>
    <row r="39">
      <c r="A39" s="4" t="inlineStr">
        <is>
          <t>Auditor Name</t>
        </is>
      </c>
      <c r="B39" s="4" t="inlineStr">
        <is>
          <t>KPMG LLP</t>
        </is>
      </c>
    </row>
    <row r="40">
      <c r="A40" s="4" t="inlineStr">
        <is>
          <t>Auditor Location</t>
        </is>
      </c>
      <c r="B40"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1</t>
        </is>
      </c>
    </row>
    <row r="3">
      <c r="A3" s="3" t="inlineStr">
        <is>
          <t>Revenue From Contract With Customer [Abstract]</t>
        </is>
      </c>
    </row>
    <row r="4">
      <c r="A4" s="4" t="inlineStr">
        <is>
          <t>Collaboration Revenue</t>
        </is>
      </c>
      <c r="B4" s="4" t="inlineStr">
        <is>
          <t xml:space="preserve">3. Collaboration Revenue Background In October 2020, the Company licensed to Roche ex-US rights to develop and commercialize certain of the Company’s compounds, including bemnifosbuvir. On November 12, 2021, Roche provided the Company with a notice of termination of the Roche License Agreement. Under the terms of the Roche License Agreement, the termination was effective in February 2022. Upon termination, the rights and licenses granted by the Company to Roche under the Roche License Agreement were returned to the Company, and the Company has full rights to continue the clinical development and future commercialization of bemnifosbuvir worldwide. Global development plan activities and related cost sharing between the parties continued through the effective date of the termination. The Company was responsible for completing certain ongoing clinical and non-clinical and manufacturing activities at its own expense. These obligations are referred to as the Atea Ongoing Studies and the Atea Manufacturing Obligations, respectively. Through the agreement termination in February 2022, the parties were collaboratively executing a global development plan intended to support regulatory approvals and were sharing joint development costs equally. The Roche License Agreement The Company achieved a development milestone in the amount of $50,000 in the quarter ended June 30, 2021. Further, under the Roche License Agreement, the Company had a one-time option to request that Roche co-promote with the Company in the United States products covered by the Roche License Agreement that were successfully developed and commercialized. Accounting Analysis The Company concluded that the Roche License Agreement was under the scope of ASC 808 as both parties were actively participating in a joint operating activity and were exposed to significant risks and rewards that depended on the activity’s commercial success. ASC 808 provides that certain transactions between collaborative arrangement participants should be accounted for as revenue under ASC 606 when the collaborative arrangement participant is a customer in the context of a unit of account. In those situations, all of the guidance in ASC 606 should be applied, including recognition, measurement, presentation, and disclosure requirements related to such unit of account. The unit-of-account guidance in ASC 808, which aligns with the guidance in ASC 606 (that is, a distinct good or service) is used when an entity is assessing whether the collaborative arrangement or a part of the arrangement is within the scope of ASC 606. Based on the Company’s analysis, it concluded that the delivery of the license to Roche, the performance of the Atea Ongoing Studies and the Atea Manufacturing Obligations should be accounted for under ASC 606. The Company’s efforts under the global development plan and certain Atea Manufacturing Obligations in the initial year of the contract, were accounted for under ASC 808. The Company concluded that the provision of the license to Roche, the performance of the Atea Ongoing Studies and the Atea Manufacturing Obligations should be combined as one performance obligation (“Combined Performance Obligation”) as Roche could receive the benefit of each promise without the other promises. Specifically, Roche was dependent on the Company’s expertise and ability to complete the Atea Ongoing Studies and the Atea Manufacturing Obligations, which c ould not be performed by other third parties, in order to exploit the value from the license. The initial transaction price was $350,000 which consisted of the upfront payment. During the quarter ended June 30, 2021, the transaction price was increased to $400,000 which included the $350,000 upfront payment and $50,000 related to the development milestone payment achieved during the quarter ended June 30, 2021. The Company concluded that all other forms of variable consideration, including future development and regulatory milestones should be constrained. As part of this conclusion, the Company assessed the stage of development and risk associated with remaining development required to achieve each milestone, including whether the achievement of certain milestones was outside the control of the Company. Sales based milestone payments and royalty payments qualified for the sales-based royalty exception and would have been recognized when the underlying sale transactions have occurred The transaction price was being recognized as collaboration revenue over the period in which the Company performs the Atea Ongoing Studies and the Atea Manufacturing Obligations. The Company concluded that an inputs method based on costs incurred compared to total estimated costs-to-complete approach most faithfully depicts the Company’s progress towards completion. The Company concluded that the notice of termination represents a contract modification for accounting purposes. The Company further concluded that upon receipt of the notice of termination, the Combined Performance Obligation had been completely satisfied. As a result, the Company recognized all remaining deferred revenue as collaboration revenue within the consolidated statements of operations and comprehensive income for the year ended December 31, 2021. The activities to complete the global development plan were accounted for under ASC 808. Expenses incurred and reimbursements made or received from Roche are accounted for pursuant to ASC 730, Research and Development The Company classifies all revenues recognized under the Roche License Agreement as collaboration revenues within the accompanying consolidated statements of operations and comprehensive income (loss). For the years ended December 31, 2021 and 2020, the Company recognized collaboration revenue of $351,367 and $48,633, respectively, related to the Combined Performance Obligation. As of December 31, 2021 and 2020, the Company recorded Deferred Revenue of $0 and $301,367, respectively, related to the Roche License Agreement. Deferred Revenue is classified in current liabilities in the accompanying balance sheet as of December 31, 2020 as the Combined Performance Obligation associated with the deferred revenue as of December 31, 2020 was For the years ended December 31, 2021 and 2020, costs reimbursable by Roche which are reflected as a reduction to operating expenses were $7,264 and $7,901, respectively. The Company recorded research and development expense of $76,567 and $2,086 during the years ended December 31, 2021 and 2020, respectively, related to its share of costs incurred by Roche. As of December 31, 2021, the Company recorded accrued expenses of $10,417 related to amounts payable to Roche. As of December 31, 2020 the Company had recorded unbilled other receivable of $5,815 related to amounts due from Roche. This amount was offset against amounts payable to Roche for costs incurred during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following tables present information about the Company’s financial assets measured at fair value on a recurring basis and indicate the level of the fair value hierarchy utilized to determine such fair values:
Fair Value Measurements as of December 31, 2021
Level 1
Level 2
Level 3
Total
Cash equivalents
Money market funds
$
731,767
$
—
$
—
$
731,767
Total cash equivalents
$
731,767
$
—
$
—
$
731,767
Fair Value Measurements as of December 31, 2020
Level 1
Level 2
Level 3
Total
Cash equivalents
Money market funds
$
846,701
$
—
$
—
$
846,701
Total cash equivalents
$
846,701
$
—
$
—
$
846,701
The Company’s assets with fair value categorized as Level 1 within the fair value hierarchy include money market accounts which invest in money market funds that are publicly traded mutual funds and are presented as cash equivalents on the consolidated balance sheets as of December 31, 2021 and 2020. There were no transfers among Level 1, Level 2 or Level 3 categories in the year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 of the following:
December 31,
2021
2020
Laboratory equipment
$
5
$
5
Office furniture and fixtures
13
13
Computer hardware
37
37
Leasehold improvements
129
125
Total property and equipment, at cost
184
180
Less: accumulated depreciation and amortization
(161
)
(132
)
Property and equipment, net
$
23
$
48
Depreciation and amortization expense was $29, $19 and $17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December 31,
2021
2020
Research and development, including manufacturing and clinical expenditures
$
18,080
$
10,546
License fee
25,000
—
Income taxes
2,572
—
Payroll and payroll related
4,209
2,743
Professional fees and other
2,488
1,079
Total accrued expenses and other current liabilities
$
52,349
$
14,3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Operating Lease Agreements The Company leases an office facility under a non-cancelable operating lease that expires July 2022. The office lease includes commitments obligating the Company to pay a pro rata share of certain building operating costs and annual rent escalations which will result in higher lease payments in future years. As of January 1, 2021, the date of adoption of ASC 842, the Company utilized operating classification for its facility lease and recorded a right-of-use asset and lease liability. The following assets and liabilities are recorded on the Company’s consolidated balance sheet as of December 31, 2021.
As of December 31,
2021
Right-of-use asset
$
161
Current lease liability
197
Non-current lease liability
—
The right-of-use asset is included in other assets, the current lease liability is included in accrued expenses and other current liabilities and the non-current lease liability is included in other liabilities, respectively. The components of the lease allocated between the general and administrative and the research and development expenses on the consolidated statement of operations for the year ended December 31, 2021 were as follows:
Year Ended
December 31, 2021
Operating lease costs
$
281
Variable lease costs
37
Total lease costs
$
318
The variable lease costs for the year ended December 31, 2021 include common area maintenance and other operating charges associated with the Company’s lease of its principal office facilities in Boston, MA. As the Company’s lease does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As of December 31,
2021
Remaining lease term (in years)
0.5
Discount rate
7
% On July 19, 2021, the Company entered into a sublease (the “Sublease”) pursuant to which the Company leases additional office space in Boston, Massachusetts (the “Premises”). The term of the Sublease commenced on January 1, 2022 (the “Commencement Date”) and will end on December 31, 2026. The Sublease provides that the initial base rent for the Premises is $66 per month, subject to upward adjustment of 2% each year starting on the first anniversary of the Commencement Date. In addition to base rent, the Company is required to pay certain operating expenses and taxes associated with the Premises as well as certain utilities supplied to the Premises. As of December 31, 2021, future minimum payments for operating leases are as follows:
2022
989
2023
805
2024
821
2025
838
2026
855
Total future minimum lease payments
$
4,308
Rent expense recognized under all operating leases was $318, $303 and $305 for the years ended December 31, 2021, 2020 and 2019, respectively. The Company is required to maintain letters of credit for the duration of the office leases. The Company maintains bank deposits of $305, to collateralize the letters of credit which are classified as restricted cash and a long-term asset in the consolidated balance sheets as of December 31, 2021 and 2020. License Agreement Background In December 2021, the Company entered into a license agreement with MSD International GmbH, an affiliate of Merck &amp; Co, Inc. (“Merck”) (the “Merck License Agreement”) for the development, manufacture and commercialization of ruzasvir (the “Compound”). Ruzasvir is the NS5A inhibitor the Company is developing in combination with bemnifosbuvir for the treatment of HCV. Pursuant to the terms of the Merck License Agreement, the Company obtained from Merck an exclusive (subject to certain reserved rights to conduct internal research), sublicensable, and worldwide license under certain Merck patents and know-how to research, develop, manufacture, have manufactured, use, import, export, sell, offer for sale, and otherwise commercialize the Compound, or products containing the Compound (each a “Product”) for all therapeutic or prophylactic uses in humans (the “Field”). In consideration for the rights the Company acquired under the Merck License Agreement, the Company paid Merck a non-refundable upfront payment in the amount of $25,000 in February 2022 The first potential milestone would be payable upon the commencement of a Phase 3 clinical trial. The Company recognized, as research and development expense, the $25,000 non-refundable upfront payment amount as a cost of the asset acquired in the year ended December 31, 2021 because the in-process research and development asset does not have an alternative future use . The upfront payment, payable in February 2022, is included in accrued expenses as of December 31, 2021. Contingent Consulting Fee The Company has an agreement with a consultant that requires payment of a success fee calculated as a percentage of certain product sales, subject to a cumulative maximum payout of $5.0 million. This success payment is contingent upon the occurrence of future events and the timing and likelihood of such payment is neither probable nor estimable. Indemnification The Company enters into certain types of contracts that contingently requires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ayable under these contracts since the Company has no history of prior indemnification claims and the unique facts and circumstances involved in each particular claim will be determina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8. Convertible Preferred Stock As of December 31, 2021 the Company has 10,000,000 shares of preferred stock authorized. No shares of preferred stock have been issued. As of December 31, 2019, the Company had 33,645,447 shares of convertible preferred stock (“Convertible Preferred Stock), authorized, issued and outstanding, of which 20,000,000 shares were designated as Series A convertible preferred stock (“Series A Preferred”); 7,592,830 shares were designated as Series B convertible preferred stock (“Series B Preferred”); and 6,052,617 shares were designated as Series C convertible preferred stock (“Series C Preferred”). The Company’s Series A Preferred, Series B Preferred and Series C Preferred were issued at $1.00, $3.03 and $4.56 per share, respectively. In May 2020, the Company authorized 15,313,382 shares of Series D convertible preferred stock (“Series D Preferred”) and 8,973,261 shares of Series D-1 convertible preferred stock (“Series D-1 Preferred”). In May 2020 the Company entered into a stock purchase agreement with certain investors and issued 15,313,382 shares of Series D Preferred for net proceeds of $106,631. In October 2020, the Company issued 8,973,261 shares of Series D-1 Preferred at a purchase price of $11.98 per share for aggregate net proceeds of $107,485. In connection with the Company’s IPO, all shares of its convertible preferred stock converted into 57,932,090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9. Common Stock As of December 31, 2021, the authorized capital of the Company included 300,000,000 shares of common stock, of which 83,102,730 shares of common stock were issued and outstanding. On all matters to be voted upon by the holders of common stock, holders of common stock are entitled to one vote per share. The holders of common stock are entitled to receive dividends, when declared by the board, and to share ratably in the Company’s assets legally available for distribution to the holders of the Company’s stock in the event of liquidation. The holders of common stock have no preemptive, redemption or conversion rights. The Company had the following reserved shares of common stock:
December 31, 2021
December 31, 2020
Outstanding options
10,516,972
7,917,783
Options available for future grant
7,963,829
7,059,000
Shares reserved under ESPP
1,187,000
1,187,000
19,667,801
16,163,7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0. Stock-based Compensation In October 2020, the Company’s shareholders approved the Company’s 2020 Incentive Award Plan (the “2020 Plan”), which became effective in connection with the Company’s IPO. The 2020 Plan provides for the issuance of up to 7,924,000 shares of common stock and for the grant of incentive stock options or other incentive awards to employees, members of the board of directors and consultants of the Company. The number of shares of common stock that may be issued under the 2020 Plan is also subject to increase on the first day of each calendar year equal to the lesser of i) 5% of the aggregate number of shares of common stock outstanding on the final day of the immediately preceding calendar year or ii) such smaller number of shares as is determined by the board of directors. In January 2021, the shares available under the plan were increased by 4,130,847 shares. As of December 31, 2021 there were 7,963,829 shares of common stock remaining available for future issuance under the 2020 Plan. The 2020 Plan replaced and is the successor of the Company’s 2013 Equity Incentive Plan, as amended (the “2013 Plan”), which provided for the grant of incentive stock options, non-qualified stock options, restricted common stock awards and other awards for up to 7,807,200 shares of common stock to employees, officers, directors and consultants of the Company. Upon the closing of the Company’s IPO the 2013 Plan was terminated and no further awards will be made under the 2013 Plan. Any cancellation of outstanding awards at the time of the Company’s IPO under the 2013 Plan will be made available for grant under the 2020 Plan. Restricted Common Stock Restricted stock awards generally include vesting and risk of forfeiture provisions that lapse upon satisfaction of performance conditions or over time periods commencing on the grant date and concluding on the third or fourth anniversary of the grant date. As of December 31, 2021, there were no unvested shares of restricted stock. Employee Stock Purchase Plan In October 2020, the Company’s shareholders approved the 2020 Employee Stock Purchase Plan (the “ESPP”), which became effective in connection with the Company’s IPO. A total of 1,187,000 shares of common stock are reserved for issuance under this plan. As of December 31, 2021 the Company had not commenced any offering under the ESPP and no shares have been issued. Stock Options The following summarizes stock option activity:
Number of Shares
Weighted Average Exercise Price Per Share
Weighted Average Remaining Contractual Term (years)
Aggregate Intrinsic Value ($000s)
Outstanding at January 1, 2021
7,917,783
$
6.68
8.6
$
277,894
Granted
3,561,295
$
55.14
Exercised
(665,793
)
$
2.20
Cancelled
(296,313
)
$
24.64
Outstanding at December 31, 2021
10,516,972
$
22.87
8.1
$
31,239
Options exercisable at December 31, 2021
4,561,016
$
11.33
7.2
$
23,500
Vested or expected to vest at December 31, 2021
10,516,972
$
22.87
8.1
$
31,239
The aggregate intrinsic value of options granted is calculated as the difference between the exercise price of the options and the estimated fair value of the Company’s common stock for those options that had exercise prices lower than the fair value of the Company’s common stock. Option grants generally vest over a service period of three or four years and have a contractual term of ten years. As of December 31, 2021, total unrecognized compensation expense related to stock option awards was $ 128,036 , which amount is being recognized over a remaining weighted average period of 2.7 y ears . The weighted average grant date fair value per option granted during the years ended December 31, 2021, 2020 and 2019 was $39.10, $14.93 and $1.19, respectively. The fair value of each award was estimated using Black-Scholes based on the following assumptions:
For the Year Ended December 31,
2021
2020
2019
Risk-free interest rate
0.80
%
0.31 - 0.56%
1.61 - 2.02%
Expected term
5.99 years
6.25 years
5.52 - 10.0 years
Expected volatility
85.0
%
80.0% - 91.7%
49.2% - 78.0%
Expected dividend yield
0
%
0
%
0
% Stock-based Compensation Expense Stock-based compensation expense is classified as follows:
For the Year Ended December 31,
2021
2020
2019
Research and development expense
$
18,127
$
3,565
$
255
General and administrative
21,494
3,892
369
Total stock-based compensation expense
$
39,621
$
7,457
$
624
The components of stock-based compensation expense were:
For the Year Ended December 31,
2021
2020
2019
Restricted common stock
$
—
$
657
$
—
Stock options
39,621
6,800
624
Total stock-based compensation expense
$
39,621
$
7,457
$
6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For the year ended December 31, 2021, the Company recorded a provision for income taxes for $17,400. The reconciliation of federal statutory income tax rate to the Company’s effective income tax rate is as follows:
For the Year Ended December 31,
2021
2020
2019
Expected income tax benefit at the federal statutory rate
21.0
%
21.0
%
21.0
%
State and local taxes
3.2
(2.6
)
6.2
Research and development credits
(4.1
)
12.5
0.9
Stock-based compensation
—
(13.6
)
—
Foreign derived intangible income
(6.1
)
—
—
Uncertain tax positions
4.3
—
—
Other
(1.4
)
—
(0.5
)
Change in valuation allowance
(4.4
)
(17.3
)
(27.6
)
Total
12.5
%
0.0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December 31,
2021
2020
Deferred tax assets (liabilities)
Net operating loss carryforwards
$
—
$
14,069
License agreement
6,261
—
Stock-based compensation
5,643
1,072
Research and development credits
—
1,791
Other
256
53
Prepaid expenses
(1,256
)
—
Gross deferred tax assets (liabilities)
10,904
16,985
Less: valuation allowance
(10,904
)
(16,985
)
Net deferred tax assets (liabilities)
$
—
$
—
As of December 31, 2021, the Company had federal net operating losses of $377 and state net operating loss carryforwards of $9, which may be used to offset future tax liabilities. Management has evaluated the positive and negative evidence bearing upon the realizability of the Company’s deferred tax assets. Based on the Company’s projected net operating losses for 2022 and beyond, the Company determined that it is more likely than not that it will not recognize the benefits of the deferred tax assets. As a result, the Company has recorded a full valuation allowance of approximately $10,904 at December 31, 2021. The Company recorded a net decrease of $6,081 to its valuation allowance for the year ended December 31, 2021 as a result of utilization of certain net operating loss and research and development credit carryforwards during 2021 and in order to maintain a full valuation allowance against its remaining deferred tax assets. Under the provisions of Sections 382 and 383 of the Internal Revenue Code (the “IRC”), net operating loss and credit carryforwards and other tax attributes may be subject to limitation if there has been a significant change in ownership of the Company, as defined by the IRC. The Company performed an analysis through December 31, 2020 pursuant to Section 382 of the IRC to determine whether any limitations might exist on the utilization of net operating losses and other tax attributes. Based on this analysis, the Company has determined that ownership changes occurred in 2014, resulting in an annual limitation of $169 on the use of its net operating losses and other tax attributes generated prior to the ownership change. In addition, based on publicly available statements of acquisition of beneficial ownership, the Company identified an ownership change on December 31, 2021 which did not have an impact on the Company’s consolidated financial statements. The Company is in the process of completing a Section 382 study for the fiscal year 2021, the results of which could indicate that the ownership shift occurred prior to December 31, 2021. Should a shift have occurred prior to December 31, 2021, any resulting limitation is not expected to have a material impact on the Company’s consolidated financial statements. The Company files federal and various state income tax returns. The statute of limitations for assessment by the Internal Revenue Service (the “IRS”), and state tax authorities remains open for all tax years ended since the inception of the Company. To the extent the Company has tax attribute carryforwards, the tax years in which the attribute was generated may still be adjusted upon examination by the IRS or state tax authorities to the extent utilized in a future period. No federal or state tax audits are currently in proces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During the year ended December 31, 2021, the Company recorded an unrecognized tax benefit of $ related to certain tax positions which is included in other liabilities in the consolidated balance sheet . The Company did no t have any unrecognized tax benefits prior to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1</t>
        </is>
      </c>
    </row>
    <row r="3">
      <c r="A3" s="3" t="inlineStr">
        <is>
          <t>Earnings Per Share [Abstract]</t>
        </is>
      </c>
    </row>
    <row r="4">
      <c r="A4" s="4" t="inlineStr">
        <is>
          <t>Net Income (Loss) Per Share Attributable to Common Stockholders</t>
        </is>
      </c>
      <c r="B4" s="4" t="inlineStr">
        <is>
          <t xml:space="preserve">12. Net Income (Loss) Per Share Attributable to Common Stockholders Basic and diluted earnings per share are calculated as follows:
Year Ended
December 31,
2021
2020
2019
Net income (loss)
$
121,190
$
(10,947
)
$
(14,034
)
Weighted average common shares outstanding, basic
82,820,037
21,592,441
10,091,100
Dilutive effect of outstanding stock options
5,429,206
—
—
Weighted average common shares outstanding, diluted
88,249,243
21,592,441
10,091,100
Net income (loss) per share, basic
$
1.46
$
(0.51
)
$
(1.39
)
Net income (loss) per share, diluted
$
1.37
$
(0.51
)
$
(1.39
)
Stock options for the purchase of 3,661,548 weighted average shares were excluded from the computation of diluted net income per share attributable to common stockholders for the year ended December 31, 2021 because those options had an anti-dilutive impact due to the assumed proceeds per share using the treasury stock method being greater than the average fair value of the Company’s common shares for the period. For the year ended December 31, 2020, options to purchase 7,917,783 shares of common stock have been excluded from the calculation of diluted net loss per share, as their effect is anti-dilutive For the year ended December 31, 2019, 33,645,447 shares of convertible preferred stock, 3,911,633 options to purchase common stock and 200,000 shares of restricted stock have been excluded from the calculation of diluted net loss per share, as their effect is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64375</v>
      </c>
      <c r="C3" s="6" t="n">
        <v>850117</v>
      </c>
    </row>
    <row r="4">
      <c r="A4" s="4" t="inlineStr">
        <is>
          <t>Unbilled other receivable</t>
        </is>
      </c>
      <c r="C4" s="5" t="n">
        <v>5815</v>
      </c>
    </row>
    <row r="5">
      <c r="A5" s="4" t="inlineStr">
        <is>
          <t>Prepaid expenses and other current assets</t>
        </is>
      </c>
      <c r="B5" s="5" t="n">
        <v>8028</v>
      </c>
      <c r="C5" s="5" t="n">
        <v>7545</v>
      </c>
    </row>
    <row r="6">
      <c r="A6" s="4" t="inlineStr">
        <is>
          <t>Total current assets</t>
        </is>
      </c>
      <c r="B6" s="5" t="n">
        <v>772403</v>
      </c>
      <c r="C6" s="5" t="n">
        <v>863477</v>
      </c>
    </row>
    <row r="7">
      <c r="A7" s="4" t="inlineStr">
        <is>
          <t>Property and equipment, net</t>
        </is>
      </c>
      <c r="B7" s="5" t="n">
        <v>23</v>
      </c>
      <c r="C7" s="5" t="n">
        <v>48</v>
      </c>
    </row>
    <row r="8">
      <c r="A8" s="4" t="inlineStr">
        <is>
          <t>Other assets</t>
        </is>
      </c>
      <c r="B8" s="5" t="n">
        <v>466</v>
      </c>
      <c r="C8" s="5" t="n">
        <v>107</v>
      </c>
    </row>
    <row r="9">
      <c r="A9" s="4" t="inlineStr">
        <is>
          <t>Total assets</t>
        </is>
      </c>
      <c r="B9" s="5" t="n">
        <v>772892</v>
      </c>
      <c r="C9" s="5" t="n">
        <v>863632</v>
      </c>
    </row>
    <row r="10">
      <c r="A10" s="3" t="inlineStr">
        <is>
          <t>Current liabilities</t>
        </is>
      </c>
    </row>
    <row r="11">
      <c r="A11" s="4" t="inlineStr">
        <is>
          <t>Accounts payable</t>
        </is>
      </c>
      <c r="B11" s="5" t="n">
        <v>4534</v>
      </c>
      <c r="C11" s="5" t="n">
        <v>60</v>
      </c>
    </row>
    <row r="12">
      <c r="A12" s="4" t="inlineStr">
        <is>
          <t>Accrued expenses and other current liabilities</t>
        </is>
      </c>
      <c r="B12" s="5" t="n">
        <v>52349</v>
      </c>
      <c r="C12" s="5" t="n">
        <v>14368</v>
      </c>
    </row>
    <row r="13">
      <c r="A13" s="4" t="inlineStr">
        <is>
          <t>Deferred revenue</t>
        </is>
      </c>
      <c r="C13" s="5" t="n">
        <v>301367</v>
      </c>
    </row>
    <row r="14">
      <c r="A14" s="4" t="inlineStr">
        <is>
          <t>Total current liabilities</t>
        </is>
      </c>
      <c r="B14" s="5" t="n">
        <v>56883</v>
      </c>
      <c r="C14" s="5" t="n">
        <v>315795</v>
      </c>
    </row>
    <row r="15">
      <c r="A15" s="4" t="inlineStr">
        <is>
          <t>Other liabilities</t>
        </is>
      </c>
      <c r="B15" s="5" t="n">
        <v>5932</v>
      </c>
      <c r="C15" s="5" t="n">
        <v>36</v>
      </c>
    </row>
    <row r="16">
      <c r="A16" s="4" t="inlineStr">
        <is>
          <t>Total liabilities</t>
        </is>
      </c>
      <c r="B16" s="5" t="n">
        <v>62815</v>
      </c>
      <c r="C16" s="5" t="n">
        <v>315831</v>
      </c>
    </row>
    <row r="17">
      <c r="A17" s="4" t="inlineStr">
        <is>
          <t>Commitments and contingencies (see Note 7)</t>
        </is>
      </c>
      <c r="B17" s="4" t="inlineStr">
        <is>
          <t xml:space="preserve"> </t>
        </is>
      </c>
      <c r="C17" s="4" t="inlineStr">
        <is>
          <t xml:space="preserve"> </t>
        </is>
      </c>
    </row>
    <row r="18">
      <c r="A18" s="3" t="inlineStr">
        <is>
          <t>Stockholders’ equity:</t>
        </is>
      </c>
    </row>
    <row r="19">
      <c r="A19" s="4" t="inlineStr">
        <is>
          <t>Preferred stock, $0.001 par value per share; 10,000,000 shares authorized; no shares issued and outstanding as of December 31, 2021 and 2020</t>
        </is>
      </c>
      <c r="B19" s="4" t="inlineStr">
        <is>
          <t xml:space="preserve"> </t>
        </is>
      </c>
      <c r="C19" s="4" t="inlineStr">
        <is>
          <t xml:space="preserve"> </t>
        </is>
      </c>
    </row>
    <row r="20">
      <c r="A20" s="4" t="inlineStr">
        <is>
          <t>Common stock, $0.001 par value; 300,000,000 shares authorized; 83,102,730 and 82,436,937 shares issued and outstanding as of December 31, 2021 and 2020</t>
        </is>
      </c>
      <c r="B20" s="5" t="n">
        <v>83</v>
      </c>
      <c r="C20" s="5" t="n">
        <v>82</v>
      </c>
    </row>
    <row r="21">
      <c r="A21" s="4" t="inlineStr">
        <is>
          <t>Additional paid-in capital</t>
        </is>
      </c>
      <c r="B21" s="5" t="n">
        <v>653964</v>
      </c>
      <c r="C21" s="5" t="n">
        <v>612879</v>
      </c>
    </row>
    <row r="22">
      <c r="A22" s="4" t="inlineStr">
        <is>
          <t>Retained earnings (accumulated deficit)</t>
        </is>
      </c>
      <c r="B22" s="5" t="n">
        <v>56030</v>
      </c>
      <c r="C22" s="5" t="n">
        <v>-65160</v>
      </c>
    </row>
    <row r="23">
      <c r="A23" s="4" t="inlineStr">
        <is>
          <t>Total stockholders’ equity</t>
        </is>
      </c>
      <c r="B23" s="5" t="n">
        <v>710077</v>
      </c>
      <c r="C23" s="5" t="n">
        <v>547801</v>
      </c>
    </row>
    <row r="24">
      <c r="A24" s="4" t="inlineStr">
        <is>
          <t>Total liabilities and stockholders’ equity</t>
        </is>
      </c>
      <c r="B24" s="6" t="n">
        <v>772892</v>
      </c>
      <c r="C24" s="6" t="n">
        <v>863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t>
        </is>
      </c>
      <c r="B1" s="2" t="inlineStr">
        <is>
          <t>12 Months Ended</t>
        </is>
      </c>
    </row>
    <row r="2">
      <c r="B2" s="2" t="inlineStr">
        <is>
          <t>Dec. 31, 2021</t>
        </is>
      </c>
    </row>
    <row r="3">
      <c r="A3" s="3" t="inlineStr">
        <is>
          <t>Compensation And Retirement Disclosure [Abstract]</t>
        </is>
      </c>
    </row>
    <row r="4">
      <c r="A4" s="4" t="inlineStr">
        <is>
          <t>Benefit Plan</t>
        </is>
      </c>
      <c r="B4" s="4" t="inlineStr">
        <is>
          <t>13. Benefit Plan During the year ended December 31, 2021, the Company implemented a defined contribution plan under Section 401(k) of the Internal Revenue Code (the “401(k) Plan”). The 401(k) Plan covers substantially all employees who meet minimum age and service requirements. Under the terms of the 401(k) Plan, the Company records matching contributions up to 4% of the participant’s eligible compensation. During the year ended December 31, 2021, the Company recognized expense of $272 relating to matching contributions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During the year ended December 31, 2021, the Company entered into a consulting agreement with an entity controlled by one of its directors. The agreement provides for an annual retainer of $110. The Company recognized expense in the amount of $67 for the year ended December 31, 2021. There were no other material transactions with related 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Basis of Presentation and Use of Estimates The accompanying consolidated financial statements have been prepared in conformity with accounting principles generally accepted in the United States of America, or GAAP. The preparation of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revenue, accrued research and development expenses, the valuation of common stock in connection with the issuance of stock-based awards prior to the completion of the IPO, and income taxes. Changes in estimates are recorded in the period in which they become known.</t>
        </is>
      </c>
    </row>
    <row r="5">
      <c r="A5" s="4" t="inlineStr">
        <is>
          <t>Principles of Consolidation</t>
        </is>
      </c>
      <c r="B5" s="4" t="inlineStr">
        <is>
          <t>Principles of Consolidation The consolidated financial statements include the accounts of Atea Pharmaceuticals, Inc. and its wholly- owned subsidiary, Atea Pharmaceuticals Securities Corporation. All intercompany amounts have been eliminated in consolidation.</t>
        </is>
      </c>
    </row>
    <row r="6">
      <c r="A6" s="4" t="inlineStr">
        <is>
          <t>Revenue Recognition</t>
        </is>
      </c>
      <c r="B6" s="4" t="inlineStr">
        <is>
          <t>Revenue Recognition Through December 31, 2021, all of the Company’s revenue was collaboration revenue generated from the Roche License Agreement. Until receipt in November 2021 of the notice from Roche that Roche was terminating the Roche License Agreement effective February 2022, the Company recognized collaboration revenue over the expected performance period based on its measure of progress towards the completion of certain activities referred to as its Combined Performance Obligation. The Company concluded that the notice of termination represents a contract modification for accounting purposes. The Company further concluded that upon receipt of the notice of termination, the Combined Performance Obligation has been completely satisfied. As a result, the Company recognized all remaining deferred revenue as collaboration revenue within the consolidated statements of operations and comprehensive income for the year ended December 31, 2021 (see Note 3, Collaboration Revenue, for a detailed discussion). The Company analyzes its collaboration arrangements to assess whether they are within the scope of Accounting Standards Codification ASC Topic 808, Collaborative Arrangements (“ Research and Development Revenue from Contracts with Customers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transaction price is generally comprised of an upfront payment due at contract inception and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and has determined that a significant financing component does not exist in its arrangements as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 the amount to be included in the transaction price using the most likely amount method. Milestone payments that are not within the Company’s control or the customer’s,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allocates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 s the measure of progress each reporting period and, if necessary, adjust s the measure of performance and related revenue recognition. Any such adjustments are recorded on a cumulative catch-up basis, which would affect revenue and net loss in the period of adjustment. Contract costs The Company recognizes as an asset the incremental costs of obtaining a contract with a customer if the costs are expected to be recovered. The Company has elected the practical expedient in ASC 340, Other Assets and Deferred Costs</t>
        </is>
      </c>
    </row>
    <row r="7">
      <c r="A7" s="4" t="inlineStr">
        <is>
          <t>Cash and Cash Equivalents</t>
        </is>
      </c>
      <c r="B7" s="4" t="inlineStr">
        <is>
          <t>Cash and Cash Equivalents The Company considers all highly-liquid investments purchased with maturities of 90 days or less at acquisition to be cash equivalents. Cash and cash equivalents include bank demand deposits and money market funds that invest in U.S. government and U.S. government agency obligations. Cash equivalents are reported at fair value.</t>
        </is>
      </c>
    </row>
    <row r="8">
      <c r="A8" s="4" t="inlineStr">
        <is>
          <t>Concentrations of Credit Risk and Significant Suppliers</t>
        </is>
      </c>
      <c r="B8" s="4" t="inlineStr">
        <is>
          <t>Concentrations of Credit Risk and Significant Suppliers Financial instruments that potentially subject the Company to concentrations of credit risk are primarily cash and cash equivalents. The Company maintains its cash and cash equivalents with a financial institution that management believes is creditworthy. The Company’s investment policy includes guidelines on the quality of the financial institutions and financial instruments and defines allowable investments that the Company believes minimizes the exposure to concentration of credit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9">
      <c r="A9" s="4" t="inlineStr">
        <is>
          <t>Fair Value Measurement</t>
        </is>
      </c>
      <c r="B9"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Observable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determination of fair value of the assets or liabilities. Cash, cash equivalents and restricted cash are Level 1 assets which are comprised of funds held in checking and money market accounts. Cash, cash equivalents and restricted cash were recorded at fair value as disclosed in Note 4 . The carrying amounts of accounts payable , accrued expenses and unbilled other receivables approximate their fair values due to their short-term maturities.</t>
        </is>
      </c>
    </row>
    <row r="10">
      <c r="A10" s="4" t="inlineStr">
        <is>
          <t>Property and Equipment</t>
        </is>
      </c>
      <c r="B10" s="4" t="inlineStr">
        <is>
          <t>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consolidated statements of operations.</t>
        </is>
      </c>
    </row>
    <row r="11">
      <c r="A11" s="4" t="inlineStr">
        <is>
          <t>Other Assets</t>
        </is>
      </c>
      <c r="B11" s="4" t="inlineStr">
        <is>
          <t>Other Assets Other assets consist of a right-of-use asset of $161 and bank deposits of $305, classified as restricted cash, to collateralize two letters of credit.</t>
        </is>
      </c>
    </row>
    <row r="12">
      <c r="A12" s="4" t="inlineStr">
        <is>
          <t>Impairment of Long-lived Assets</t>
        </is>
      </c>
      <c r="B12" s="4" t="inlineStr">
        <is>
          <t>Impairment of Long-lived Assets The Company reviews long-lived assets when events or changes in circumstances indicate the carrying value of the assets may not be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income is measured as the amount by which the book value of the asset exceeds its fair value, which is measured based on the estimated discounted future net cash flows that the asset is expected to generate. No impairment losses were recorded during the years ended December 31, 2021, 2020 and 2019.</t>
        </is>
      </c>
    </row>
    <row r="13">
      <c r="A13" s="4" t="inlineStr">
        <is>
          <t>Research and Development Costs</t>
        </is>
      </c>
      <c r="B13" s="4" t="inlineStr">
        <is>
          <t>Research and Development Costs Research and development costs are expensed as incurred. Research and development expenses consist principally of costs associated with outsourced research and development activities, including preclinical and clinical development, manufacturing and research conducted by contract research organizations and academic institutions, employee compensation, including stock-based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4">
      <c r="A14" s="4" t="inlineStr">
        <is>
          <t>Patent Costs</t>
        </is>
      </c>
      <c r="B14" s="4" t="inlineStr">
        <is>
          <t>Patent Costs Costs to secure and maintain the Company’s patents are expensed as incurred and are classified as general and administrative expenses in the Company’s consolidated statements of operations.</t>
        </is>
      </c>
    </row>
    <row r="15">
      <c r="A15" s="4" t="inlineStr">
        <is>
          <t>Stock-based Compensation</t>
        </is>
      </c>
      <c r="B15" s="4" t="inlineStr">
        <is>
          <t>Stock-based Compensation Stock-based compensation expense is classified in the consolidated statement of operations in the same manner in which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Prior to the IPO, because there was no public market for the Company’s common stock, the fair value of the Company’s common stock underlying stock-based awards was estimated on each grant date by the board of directors. The Company developed an estimate on each grant date of the fair value of its common stock based on valuations from an independent third-party valuation firm using information known to the Company on the date of grant and a review of any recent events and their potential impact on the estimated fair value per share of the common stock. The third-party valuations of the Company’s common stock were determined in accordance with the guidelines outlined in the American Institute of Certified Public Accountants Practice Aid, Valuation of Privately-Held-Company Equity Securities Issued as Compensation, or the Practice Aid. The assumptions used to determine the estimated fair value of the Company’s common stock were based on numerous objective and subjective factors, combined with management judgment, including:
•
external market conditions affecting the pharmaceutical and biotechnology industry and trends within the industry;
•
the Company’s stage of development and business strategy;
•
the rights, preferences and privileges of the Company’s then-outstanding redeemable convertible preferred stock relative to those of its common stock;
•
the prices at which the Company sold shares of its then-outstanding redeemable convertible preferred stock;
•
the Company’s financial condition and operating results, including its levels of available capital resources;
•
the progress of the Company’s research and development efforts;
•
equity market conditions affecting comparable public companies; and
•
general U.S. market conditions and the lack of marketability at the time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 Under the option pricing method (“OPM”), shares are valued by creating a series of call options with exercise prices based on the liquidation preferences and conversion terms of each equity class. The estimated fair values of the then-outstanding preferred stock and common stock were inferred by analyzing these options.
•
Probability -Weighted Expected Return Method. The probability-weighted expected return method (“ PWERM ”) , is a scenario-based analysis that estimates value per share based on the probability-weighted present value of expected future investment returns, considering each of the possible outcomes available to the Company , as well as the economic and control rights of each share class. Based on the Company’s early stage of development and other relevant factors, the Company determined that OPM method as well as a hybrid approach of the OPM and the PWERM methods were the most appropriate methods for allocating its enterprise value to determine the estimated fair value of its common stock. In determining the estimated fair value of the Company’s common stock, its board of directors also considered the fact that its stockholders could not freely trade its common stock in the public markets. Accordingly, the Company applied discounts to reflect the lack of marketability of its common stock based on the weighted-average expected time to liquidity. The estimated fair value of the Company’s common stock at each grant date reflected a non-marketability discount partially based on the anticipated likelihood and timing of a future liquidity event. Upon the completion of the Company’s initial public offering, the fair value of its common stock is based on the daily closing quoted market price of its common stock.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October 29,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Expected dividend yield —The Company has never paid dividends on its common stock and has no plans to pay dividends on its common stock. Therefore, the Company used an expected dividend yield of zero. The Company also accounts for any modifications to share based payments in accordance with ASC Topic 718, Compensation – Stock Compensation</t>
        </is>
      </c>
    </row>
    <row r="16">
      <c r="A16" s="4" t="inlineStr">
        <is>
          <t>Income Taxes</t>
        </is>
      </c>
      <c r="B16" s="4" t="inlineStr">
        <is>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t>
        </is>
      </c>
    </row>
    <row r="17">
      <c r="A17" s="4" t="inlineStr">
        <is>
          <t>Comprehensive Income (Loss)</t>
        </is>
      </c>
      <c r="B17" s="4" t="inlineStr">
        <is>
          <t xml:space="preserve">Comprehensive Income (Loss) Comprehensive income (loss) includes net income (loss) as well as other changes in stockholders’ equity (deficit) that result from transactions and economic events other than those with equity holders. The Company did not have any items of comprehensive income or loss other than net income (loss) for the years ended December 31, 2021, 2020 and 2019. </t>
        </is>
      </c>
    </row>
    <row r="18">
      <c r="A18" s="4" t="inlineStr">
        <is>
          <t>Net Income (Loss) Per Share Attributable to Common Stockholders</t>
        </is>
      </c>
      <c r="B18" s="4" t="inlineStr">
        <is>
          <t>Net Income (Loss) Per Share Attributable to Common Stockholders Basic net income (loss) per share attributable to common stockholders is computed by dividing the net income (loss) attributable to common stockholders by the weighted average number of shares of common stock outstanding for the period. Diluted net income per share attributable to common stockholders is computed by dividing the diluted net income attributable to common stockholders by the weighted average number of common shares outstanding for the period, including potential dilutive common shares assuming the dilutive effect of outstanding stock options. Prior to the Company’s IPO, basic and diluted net loss per share attributable to common stockholders was determined using the two-class method, which is required for participating securities. The Company considered its convertible preferred stock to be participating securities as, in the event a dividend is paid on common stock, the holders of convertible preferred stock would be entitled to receive dividends on a basis consistent with the common stockholders. Under the two-class method, the net loss attributable to common stockholders is not allocated to the convertible preferred stock as the holders of the convertibl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 Due to net losses for the years ended December 31, 2020 and 2019, basic and diluted net loss per share attributable to common stockholders were the same, as the effect of all potentially dilutive securities would have been anti-dilutive .</t>
        </is>
      </c>
    </row>
    <row r="19">
      <c r="A19" s="4" t="inlineStr">
        <is>
          <t>In-process Research and Development Assets</t>
        </is>
      </c>
      <c r="B19" s="4" t="inlineStr">
        <is>
          <t>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t>
        </is>
      </c>
    </row>
    <row r="20">
      <c r="A20" s="4" t="inlineStr">
        <is>
          <t>Segments</t>
        </is>
      </c>
      <c r="B20" s="4" t="inlineStr">
        <is>
          <t>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its chief executive officer, who manages and allocates resources to the operations on a total company basis. Accordingly, there is a single</t>
        </is>
      </c>
    </row>
    <row r="21">
      <c r="A21" s="4" t="inlineStr">
        <is>
          <t>SEC Filing Status</t>
        </is>
      </c>
      <c r="B21" s="4" t="inlineStr">
        <is>
          <t>SEC Filing Status Based on its public float as of June 30, 2021, the Company became a large accelerated filer, and lost emerging growth company status, as of December 31, 2021. As of December 31, 2021, the Company is required to adopt new or revised accounting standards when they are applicable to public companies that are not emerging growth companies and is required to comply with the auditor attestation requirements Section 404(b) of the Sarbanes-Oxley Act.</t>
        </is>
      </c>
    </row>
    <row r="22">
      <c r="A22" s="4" t="inlineStr">
        <is>
          <t>Recently Issued Accounting Pronouncements and Recently Adopted Accounting Pronouncements</t>
        </is>
      </c>
      <c r="B22" s="4" t="inlineStr">
        <is>
          <t>Recently Issued Accounting Pronouncements From time to time, new accounting pronouncements are issued by the Financial Accounting Standard Board (“FASB”) or other standard setting bodies that the Company adopts as of the specified effective date. Unless otherwise disclosed below, the Company does not believe that the adoption of recently issued standards have or may have a material impact on its consolidated financial statements and disclosures. Recently Adopted Accounting Pronouncements In February 2016, the FASB issued ASU No. 2016-02, Leases (Topic 842) (“ASU 2016-02” or “ASC 842”) beginning of the earliest comparative period presented in the financial statements, with certain practical expedients available.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he new standard effective January 1, 2021 using the modified retrospective method as of the beginning of the period of the adoption. The Company has elected the package of practical expedients permitted in ASC Topic 842. Accordingly, the Company accounted for its existing operating lease as an operating lease under the new guidance, without reassessing (a) whether the contracts contain a lease under ASC Topic 842, (b) whether classification of the operating leases would be different in accordance with ASC Topic 842, or (c) whether the unamortized initial direct costs would have met the definition of initial direct costs in ASC Topic 842 at lease commencement. The adoption of this standard resulted in the recording of operating lease liabilities and right-of-use assets on the Company’s consolidated balance sheet (see Note 7). The adoption of the standard did not have a material effect on the Company’s consolidated statements of operations and comprehensive income (loss), consolidated statements of cash flows or consolidated statements of convertible preferred stock and stockholders’ equity (deficit).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The adoption of this standard did not have a material impact on the Company’s consolidated financial position and results of operations. In June 2016, the FASB issued ASU 2016-13, Financial Instruments—Credit Losses (Topic 326): Measurement of Credit Losses on Financial Statements In December 2019, the FASB issued ASU 2019-12, Income Taxes (Topic 740): Simplifying the Accounting for Income Taxes The Company adopted the standard effective January 1, 2021. The adoption of the standard did not have a material effect on the Company’s consolidated balance sheets, consolidated statements of operations and comprehensive income (loss), consolidated statements of cash flows or consolidated statement of stockholders’ equity (defic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t>
        </is>
      </c>
      <c r="B4" s="4" t="inlineStr">
        <is>
          <t xml:space="preserve">The Company estimates the useful life of its assets as follows:
Asset
Estimated useful life
Laboratory equipment
Five years
Office furniture and fixtures
Five years
Computer hardware
Two years
Leasehold improvements
Shorter of useful life or remaining lease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Fair Value Measurements as of December 31, 2021
Level 1
Level 2
Level 3
Total
Cash equivalents
Money market funds
$
731,767
$
—
$
—
$
731,767
Total cash equivalents
$
731,767
$
—
$
—
$
731,767
Fair Value Measurements as of December 31, 2020
Level 1
Level 2
Level 3
Total
Cash equivalents
Money market funds
$
846,701
$
—
$
—
$
846,701
Total cash equivalents
$
846,701
$
—
$
—
$
846,7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net, consist of the following:
December 31,
2021
2020
Laboratory equipment
$
5
$
5
Office furniture and fixtures
13
13
Computer hardware
37
37
Leasehold improvements
129
125
Total property and equipment, at cost
184
180
Less: accumulated depreciation and amortization
(161
)
(132
)
Property and equipment, net
$
23
$
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December 31,
2021
2020
Research and development, including manufacturing and clinical expenditures
$
18,080
$
10,546
License fee
25,000
—
Income taxes
2,572
—
Payroll and payroll related
4,209
2,743
Professional fees and other
2,488
1,079
Total accrued expenses and other current liabilities
$
52,349
$
14,3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Assets and Liabilities Recorded on Consolidated Balance Sheet</t>
        </is>
      </c>
      <c r="B4" s="4" t="inlineStr">
        <is>
          <t>The following assets and liabilities are recorded on the Company’s consolidated balance sheet as of December 31, 2021.
As of December 31,
2021
Right-of-use asset
$
161
Current lease liability
197
Non-current lease liability
—</t>
        </is>
      </c>
    </row>
    <row r="5">
      <c r="A5" s="4" t="inlineStr">
        <is>
          <t>Components of Lease Costs</t>
        </is>
      </c>
      <c r="B5" s="4" t="inlineStr">
        <is>
          <t>The components of the lease allocated between the general and administrative and the research and development expenses on the consolidated statement of operations for the year ended December 31, 2021 were as follows:
Year Ended
December 31, 2021
Operating lease costs
$
281
Variable lease costs
37
Total lease costs
$
318</t>
        </is>
      </c>
    </row>
    <row r="6">
      <c r="A6" s="4" t="inlineStr">
        <is>
          <t>Summary of Remaining Lease Term and Discount Rate</t>
        </is>
      </c>
      <c r="B6" s="4" t="inlineStr">
        <is>
          <t>The variable lease costs for the year ended December 31, 2021 include common area maintenance and other operating charges associated with the Company’s lease of its principal office facilities in Boston, MA. As the Company’s lease does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As of December 31,
2021
Remaining lease term (in years)
0.5
Discount rate
7
%</t>
        </is>
      </c>
    </row>
    <row r="7">
      <c r="A7" s="4" t="inlineStr">
        <is>
          <t>Summary of Future Minimum Payments under Operating Leases</t>
        </is>
      </c>
      <c r="B7" s="4" t="inlineStr">
        <is>
          <t>As of December 31, 2021, future minimum payments for operating leases are as follows:
2022
989
2023
805
2024
821
2025
838
2026
855
Total future minimum lease payments
$
4,3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ummary of Reserved Shares of Common Stock</t>
        </is>
      </c>
      <c r="B4" s="4" t="inlineStr">
        <is>
          <t>The Company had the following reserved shares of common stock:
December 31, 2021
December 31, 2020
Outstanding options
10,516,972
7,917,783
Options available for future grant
7,963,829
7,059,000
Shares reserved under ESPP
1,187,000
1,187,000
19,667,801
16,163,7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s Activity</t>
        </is>
      </c>
      <c r="B4" s="4" t="inlineStr">
        <is>
          <t>The following summarizes stock option activity:
Number of Shares
Weighted Average Exercise Price Per Share
Weighted Average Remaining Contractual Term (years)
Aggregate Intrinsic Value ($000s)
Outstanding at January 1, 2021
7,917,783
$
6.68
8.6
$
277,894
Granted
3,561,295
$
55.14
Exercised
(665,793
)
$
2.20
Cancelled
(296,313
)
$
24.64
Outstanding at December 31, 2021
10,516,972
$
22.87
8.1
$
31,239
Options exercisable at December 31, 2021
4,561,016
$
11.33
7.2
$
23,500
Vested or expected to vest at December 31, 2021
10,516,972
$
22.87
8.1
$
31,239</t>
        </is>
      </c>
    </row>
    <row r="5">
      <c r="A5" s="4" t="inlineStr">
        <is>
          <t>Summary of Assumptions Used to Estimate Fair Value of Award</t>
        </is>
      </c>
      <c r="B5" s="4" t="inlineStr">
        <is>
          <t xml:space="preserve">The fair value of each award was estimated using Black-Scholes based on the following assumptions:
For the Year Ended December 31,
2021
2020
2019
Risk-free interest rate
0.80
%
0.31 - 0.56%
1.61 - 2.02%
Expected term
5.99 years
6.25 years
5.52 - 10.0 years
Expected volatility
85.0
%
80.0% - 91.7%
49.2% - 78.0%
Expected dividend yield
0
%
0
%
0
% </t>
        </is>
      </c>
    </row>
    <row r="6">
      <c r="A6" s="4" t="inlineStr">
        <is>
          <t>Schedule of Stock-based Compensation Expense</t>
        </is>
      </c>
      <c r="B6" s="4" t="inlineStr">
        <is>
          <t>Stock-based compensation expense is classified as follows:
For the Year Ended December 31,
2021
2020
2019
Research and development expense
$
18,127
$
3,565
$
255
General and administrative
21,494
3,892
369
Total stock-based compensation expense
$
39,621
$
7,457
$
624</t>
        </is>
      </c>
    </row>
    <row r="7">
      <c r="A7" s="4" t="inlineStr">
        <is>
          <t>Summary of Components of Stock-based Compensation Expense</t>
        </is>
      </c>
      <c r="B7" s="4" t="inlineStr">
        <is>
          <t>The components of stock-based compensation expense were:
For the Year Ended December 31,
2021
2020
2019
Restricted common stock
$
—
$
657
$
—
Stock options
39,621
6,800
624
Total stock-based compensation expense
$
39,621
$
7,457
$
6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3102730</v>
      </c>
      <c r="C9" s="5" t="n">
        <v>82436937</v>
      </c>
    </row>
    <row r="10">
      <c r="A10" s="4" t="inlineStr">
        <is>
          <t>Common stock, shares outstanding</t>
        </is>
      </c>
      <c r="B10" s="5" t="n">
        <v>83102730</v>
      </c>
      <c r="C10" s="5" t="n">
        <v>8243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Federal Statutory Income Tax Rate to Effective Income Tax Rate</t>
        </is>
      </c>
      <c r="B4" s="4" t="inlineStr">
        <is>
          <t>The reconciliation of federal statutory income tax rate to the Company’s effective income tax rate is as follows:
For the Year Ended December 31,
2021
2020
2019
Expected income tax benefit at the federal statutory rate
21.0
%
21.0
%
21.0
%
State and local taxes
3.2
(2.6
)
6.2
Research and development credits
(4.1
)
12.5
0.9
Stock-based compensation
—
(13.6
)
—
Foreign derived intangible income
(6.1
)
—
—
Uncertain tax positions
4.3
—
—
Other
(1.4
)
—
(0.5
)
Change in valuation allowance
(4.4
)
(17.3
)
(27.6
)
Total
12.5
%
0.0
%
0.0
%</t>
        </is>
      </c>
    </row>
    <row r="5">
      <c r="A5" s="4" t="inlineStr">
        <is>
          <t>Summary of Principal Components of Deferred Tax Assets</t>
        </is>
      </c>
      <c r="B5" s="4" t="inlineStr">
        <is>
          <t>The principal components of the Company’s deferred tax assets consisted of the following:
December 31,
2021
2020
Deferred tax assets (liabilities)
Net operating loss carryforwards
$
—
$
14,069
License agreement
6,261
—
Stock-based compensation
5,643
1,072
Research and development credits
—
1,791
Other
256
53
Prepaid expenses
(1,256
)
—
Gross deferred tax assets (liabilities)
10,904
16,985
Less: valuation allowance
(10,904
)
(16,985
)
Net deferred tax assets (liabilitie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1</t>
        </is>
      </c>
    </row>
    <row r="3">
      <c r="A3" s="3" t="inlineStr">
        <is>
          <t>Earnings Per Share [Abstract]</t>
        </is>
      </c>
    </row>
    <row r="4">
      <c r="A4" s="4" t="inlineStr">
        <is>
          <t>Summary of Basic and Diluted Earnings Per Share</t>
        </is>
      </c>
      <c r="B4" s="4" t="inlineStr">
        <is>
          <t>Basic and diluted earnings per share are calculated as follows:
Year Ended
December 31,
2021
2020
2019
Net income (loss)
$
121,190
$
(10,947
)
$
(14,034
)
Weighted average common shares outstanding, basic
82,820,037
21,592,441
10,091,100
Dilutive effect of outstanding stock options
5,429,206
—
—
Weighted average common shares outstanding, diluted
88,249,243
21,592,441
10,091,100
Net income (loss) per share, basic
$
1.46
$
(0.51
)
$
(1.39
)
Net income (loss) per share, diluted
$
1.37
$
(0.51
)
$
(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 Additional Information (Details) - USD ($) $ / shares in Units, $ in Thousands</t>
        </is>
      </c>
      <c r="B1" s="2" t="inlineStr">
        <is>
          <t>Nov. 03, 2020</t>
        </is>
      </c>
      <c r="C1" s="2" t="inlineStr">
        <is>
          <t>Nov. 30, 2020</t>
        </is>
      </c>
      <c r="D1" s="2" t="inlineStr">
        <is>
          <t>Dec. 31, 2021</t>
        </is>
      </c>
      <c r="E1" s="2" t="inlineStr">
        <is>
          <t>Dec. 31, 2020</t>
        </is>
      </c>
      <c r="F1" s="2" t="inlineStr">
        <is>
          <t>Dec. 31, 2019</t>
        </is>
      </c>
    </row>
    <row r="2">
      <c r="A2" s="3" t="inlineStr">
        <is>
          <t>Nature of Business [Line Items]</t>
        </is>
      </c>
    </row>
    <row r="3">
      <c r="A3" s="4" t="inlineStr">
        <is>
          <t>Net proceeds from initial public offering ("IPO")</t>
        </is>
      </c>
      <c r="E3" s="6" t="n">
        <v>317605</v>
      </c>
    </row>
    <row r="4">
      <c r="A4" s="4" t="inlineStr">
        <is>
          <t>Cash and cash equivalents</t>
        </is>
      </c>
      <c r="D4" s="6" t="n">
        <v>764375</v>
      </c>
      <c r="E4" s="6" t="n">
        <v>850117</v>
      </c>
      <c r="F4" s="6" t="n">
        <v>21661</v>
      </c>
    </row>
    <row r="5">
      <c r="A5" s="4" t="inlineStr">
        <is>
          <t>Common Stock</t>
        </is>
      </c>
    </row>
    <row r="6">
      <c r="A6" s="3" t="inlineStr">
        <is>
          <t>Nature of Business [Line Items]</t>
        </is>
      </c>
    </row>
    <row r="7">
      <c r="A7" s="4" t="inlineStr">
        <is>
          <t>Shares issued</t>
        </is>
      </c>
      <c r="E7" s="5" t="n">
        <v>14375000</v>
      </c>
    </row>
    <row r="8">
      <c r="A8" s="4" t="inlineStr">
        <is>
          <t>IPO | Common Stock</t>
        </is>
      </c>
    </row>
    <row r="9">
      <c r="A9" s="3" t="inlineStr">
        <is>
          <t>Nature of Business [Line Items]</t>
        </is>
      </c>
    </row>
    <row r="10">
      <c r="A10" s="4" t="inlineStr">
        <is>
          <t>Shares issued</t>
        </is>
      </c>
      <c r="B10" s="5" t="n">
        <v>14375000</v>
      </c>
    </row>
    <row r="11">
      <c r="A11" s="4" t="inlineStr">
        <is>
          <t>Share price</t>
        </is>
      </c>
      <c r="B11" s="6" t="n">
        <v>24</v>
      </c>
    </row>
    <row r="12">
      <c r="A12" s="4" t="inlineStr">
        <is>
          <t>Net proceeds from initial public offering ("IPO")</t>
        </is>
      </c>
      <c r="B12" s="6" t="n">
        <v>317605</v>
      </c>
    </row>
    <row r="13">
      <c r="A13" s="4" t="inlineStr">
        <is>
          <t>IPO | Series A, B, C, D and D-1 Convertible Preferred Stock | Common Stock</t>
        </is>
      </c>
    </row>
    <row r="14">
      <c r="A14" s="3" t="inlineStr">
        <is>
          <t>Nature of Business [Line Items]</t>
        </is>
      </c>
    </row>
    <row r="15">
      <c r="A15" s="4" t="inlineStr">
        <is>
          <t>Convertible preferred stock converted into shares</t>
        </is>
      </c>
      <c r="B15" s="5" t="n">
        <v>57932090</v>
      </c>
    </row>
    <row r="16">
      <c r="A16" s="4" t="inlineStr">
        <is>
          <t>Roche License Agreement</t>
        </is>
      </c>
    </row>
    <row r="17">
      <c r="A17" s="3" t="inlineStr">
        <is>
          <t>Nature of Business [Line Items]</t>
        </is>
      </c>
    </row>
    <row r="18">
      <c r="A18" s="4" t="inlineStr">
        <is>
          <t>Non-refundable upfront payment received</t>
        </is>
      </c>
      <c r="C18" s="6" t="n">
        <v>350000</v>
      </c>
    </row>
    <row r="19">
      <c r="A19" s="4" t="inlineStr">
        <is>
          <t>Received pursuant of milestone</t>
        </is>
      </c>
      <c r="D19" s="6"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row>
    <row r="3">
      <c r="A3" s="3" t="inlineStr">
        <is>
          <t>Accounting Policies [Line Items]</t>
        </is>
      </c>
    </row>
    <row r="4">
      <c r="A4" s="4" t="inlineStr">
        <is>
          <t>Recognition method for costs of obtaining a contract</t>
        </is>
      </c>
      <c r="B4" s="4" t="inlineStr">
        <is>
          <t>The Company has elected the practical expedient in ASC 340, Other Assets and Deferred Costs, wherein it recognizes the incremental costs of obtaining a contract as an expense when incurred if, at inception, the expected amortization period of the asset that the Company otherwise would have recognized is one year or less.</t>
        </is>
      </c>
    </row>
    <row r="5">
      <c r="A5" s="4" t="inlineStr">
        <is>
          <t>Incremental cost included in general and administration costs</t>
        </is>
      </c>
      <c r="B5" s="6" t="n">
        <v>45785000</v>
      </c>
      <c r="C5" s="6" t="n">
        <v>21640000</v>
      </c>
      <c r="D5" s="6" t="n">
        <v>4438000</v>
      </c>
    </row>
    <row r="6">
      <c r="A6" s="4" t="inlineStr">
        <is>
          <t>Right-of-use asset</t>
        </is>
      </c>
      <c r="B6" s="5" t="n">
        <v>161000</v>
      </c>
    </row>
    <row r="7">
      <c r="A7" s="4" t="inlineStr">
        <is>
          <t>Impairment losses</t>
        </is>
      </c>
      <c r="B7" s="6" t="n">
        <v>0</v>
      </c>
      <c r="C7" s="6" t="n">
        <v>0</v>
      </c>
      <c r="D7" s="6" t="n">
        <v>0</v>
      </c>
    </row>
    <row r="8">
      <c r="A8" s="4" t="inlineStr">
        <is>
          <t>Expected dividend yield</t>
        </is>
      </c>
      <c r="B8" s="4" t="inlineStr">
        <is>
          <t>0.00%</t>
        </is>
      </c>
      <c r="C8" s="4" t="inlineStr">
        <is>
          <t>0.00%</t>
        </is>
      </c>
      <c r="D8" s="4" t="inlineStr">
        <is>
          <t>0.00%</t>
        </is>
      </c>
    </row>
    <row r="9">
      <c r="A9" s="4" t="inlineStr">
        <is>
          <t>Comprehensive income or loss</t>
        </is>
      </c>
      <c r="B9" s="6" t="n">
        <v>0</v>
      </c>
      <c r="C9" s="6" t="n">
        <v>0</v>
      </c>
      <c r="D9" s="6" t="n">
        <v>0</v>
      </c>
    </row>
    <row r="10">
      <c r="A10" s="4" t="inlineStr">
        <is>
          <t>Number of operating segments | Segment</t>
        </is>
      </c>
      <c r="B10" s="5" t="n">
        <v>1</v>
      </c>
    </row>
    <row r="11">
      <c r="A11" s="4" t="inlineStr">
        <is>
          <t>Number of reportable segments | Segment</t>
        </is>
      </c>
      <c r="B11" s="5" t="n">
        <v>1</v>
      </c>
    </row>
    <row r="12">
      <c r="A12" s="4" t="inlineStr">
        <is>
          <t>Other Assets</t>
        </is>
      </c>
    </row>
    <row r="13">
      <c r="A13" s="3" t="inlineStr">
        <is>
          <t>Accounting Policies [Line Items]</t>
        </is>
      </c>
    </row>
    <row r="14">
      <c r="A14" s="4" t="inlineStr">
        <is>
          <t>Bank deposits, restricted cash</t>
        </is>
      </c>
      <c r="B14" s="6" t="n">
        <v>305000</v>
      </c>
    </row>
    <row r="15">
      <c r="A15" s="4" t="inlineStr">
        <is>
          <t>Right-of-use asset</t>
        </is>
      </c>
      <c r="B15" s="5" t="n">
        <v>161000</v>
      </c>
    </row>
    <row r="16">
      <c r="A16" s="4" t="inlineStr">
        <is>
          <t>Incremental Cost | Roche License</t>
        </is>
      </c>
    </row>
    <row r="17">
      <c r="A17" s="3" t="inlineStr">
        <is>
          <t>Accounting Policies [Line Items]</t>
        </is>
      </c>
    </row>
    <row r="18">
      <c r="A18" s="4" t="inlineStr">
        <is>
          <t>Incremental cost included in general and administration costs</t>
        </is>
      </c>
      <c r="B18" s="6" t="n">
        <v>7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fe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Estimated useful life</t>
        </is>
      </c>
      <c r="B5" s="4" t="inlineStr">
        <is>
          <t>5 years</t>
        </is>
      </c>
    </row>
    <row r="6">
      <c r="A6" s="4" t="inlineStr">
        <is>
          <t>Office Furniture and Fixtures</t>
        </is>
      </c>
    </row>
    <row r="7">
      <c r="A7" s="3" t="inlineStr">
        <is>
          <t>Property Plant And Equipment [Line Items]</t>
        </is>
      </c>
    </row>
    <row r="8">
      <c r="A8" s="4" t="inlineStr">
        <is>
          <t>Estimated useful life</t>
        </is>
      </c>
      <c r="B8" s="4" t="inlineStr">
        <is>
          <t>5 years</t>
        </is>
      </c>
    </row>
    <row r="9">
      <c r="A9" s="4" t="inlineStr">
        <is>
          <t>Computer Hardware</t>
        </is>
      </c>
    </row>
    <row r="10">
      <c r="A10" s="3" t="inlineStr">
        <is>
          <t>Property Plant And Equipment [Line Items]</t>
        </is>
      </c>
    </row>
    <row r="11">
      <c r="A11" s="4" t="inlineStr">
        <is>
          <t>Estimated useful life</t>
        </is>
      </c>
      <c r="B11" s="4" t="inlineStr">
        <is>
          <t>2 years</t>
        </is>
      </c>
    </row>
    <row r="12">
      <c r="A12" s="4" t="inlineStr">
        <is>
          <t>Leasehold Improvements</t>
        </is>
      </c>
    </row>
    <row r="13">
      <c r="A13" s="3" t="inlineStr">
        <is>
          <t>Property Plant And Equipment [Line Items]</t>
        </is>
      </c>
    </row>
    <row r="14">
      <c r="A14" s="4" t="inlineStr">
        <is>
          <t>Estimated useful life</t>
        </is>
      </c>
      <c r="B14" s="4" t="inlineStr">
        <is>
          <t>Shorter of useful life or remaining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llaboration Revenue - Additional Information (Details) - USD ($)</t>
        </is>
      </c>
      <c r="B1" s="2" t="inlineStr">
        <is>
          <t>1 Months Ended</t>
        </is>
      </c>
      <c r="D1" s="2" t="inlineStr">
        <is>
          <t>3 Months Ended</t>
        </is>
      </c>
      <c r="E1" s="2" t="inlineStr">
        <is>
          <t>12 Months Ended</t>
        </is>
      </c>
    </row>
    <row r="2">
      <c r="B2" s="2" t="inlineStr">
        <is>
          <t>Nov. 30, 2020</t>
        </is>
      </c>
      <c r="C2" s="2" t="inlineStr">
        <is>
          <t>Oct. 31, 2020</t>
        </is>
      </c>
      <c r="D2" s="2" t="inlineStr">
        <is>
          <t>Jun. 30, 2021</t>
        </is>
      </c>
      <c r="E2" s="2" t="inlineStr">
        <is>
          <t>Dec. 31, 2021</t>
        </is>
      </c>
      <c r="F2" s="2" t="inlineStr">
        <is>
          <t>Dec. 31, 2020</t>
        </is>
      </c>
      <c r="G2" s="2" t="inlineStr">
        <is>
          <t>Dec. 31, 2019</t>
        </is>
      </c>
    </row>
    <row r="3">
      <c r="A3" s="3" t="inlineStr">
        <is>
          <t>Disaggregation Of Revenue [Line Items]</t>
        </is>
      </c>
    </row>
    <row r="4">
      <c r="A4" s="4" t="inlineStr">
        <is>
          <t>Collaboration revenue</t>
        </is>
      </c>
      <c r="E4" s="6" t="n">
        <v>351367000</v>
      </c>
      <c r="F4" s="6" t="n">
        <v>48633000</v>
      </c>
    </row>
    <row r="5">
      <c r="A5" s="4" t="inlineStr">
        <is>
          <t>Unbilled other receivable</t>
        </is>
      </c>
      <c r="F5" s="5" t="n">
        <v>5815000</v>
      </c>
    </row>
    <row r="6">
      <c r="A6" s="4" t="inlineStr">
        <is>
          <t>Research and development</t>
        </is>
      </c>
      <c r="E6" s="5" t="n">
        <v>167205000</v>
      </c>
      <c r="F6" s="5" t="n">
        <v>38023000</v>
      </c>
      <c r="G6" s="6" t="n">
        <v>10170000</v>
      </c>
    </row>
    <row r="7">
      <c r="A7" s="4" t="inlineStr">
        <is>
          <t>Accrued expenses and other current liabilities</t>
        </is>
      </c>
      <c r="E7" s="5" t="n">
        <v>52349000</v>
      </c>
      <c r="F7" s="5" t="n">
        <v>14368000</v>
      </c>
    </row>
    <row r="8">
      <c r="A8" s="4" t="inlineStr">
        <is>
          <t>Roche License Agreement</t>
        </is>
      </c>
    </row>
    <row r="9">
      <c r="A9" s="3" t="inlineStr">
        <is>
          <t>Disaggregation Of Revenue [Line Items]</t>
        </is>
      </c>
    </row>
    <row r="10">
      <c r="A10" s="4" t="inlineStr">
        <is>
          <t>Non-refundable upfront payment received</t>
        </is>
      </c>
      <c r="B10" s="6" t="n">
        <v>350000000</v>
      </c>
    </row>
    <row r="11">
      <c r="A11" s="4" t="inlineStr">
        <is>
          <t>Development Milestone Achieved</t>
        </is>
      </c>
      <c r="D11" s="6" t="n">
        <v>50000000</v>
      </c>
    </row>
    <row r="12">
      <c r="A12" s="4" t="inlineStr">
        <is>
          <t>Initial transaction price</t>
        </is>
      </c>
      <c r="D12" s="6" t="n">
        <v>400000000</v>
      </c>
      <c r="E12" s="5" t="n">
        <v>350000000</v>
      </c>
    </row>
    <row r="13">
      <c r="A13" s="4" t="inlineStr">
        <is>
          <t>Collaboration revenue</t>
        </is>
      </c>
      <c r="E13" s="5" t="n">
        <v>351367000</v>
      </c>
      <c r="F13" s="5" t="n">
        <v>48633000</v>
      </c>
    </row>
    <row r="14">
      <c r="A14" s="4" t="inlineStr">
        <is>
          <t>Deferred revenue</t>
        </is>
      </c>
      <c r="E14" s="5" t="n">
        <v>0</v>
      </c>
      <c r="F14" s="5" t="n">
        <v>301367000</v>
      </c>
    </row>
    <row r="15">
      <c r="A15" s="4" t="inlineStr">
        <is>
          <t>Costs reimbursed amount</t>
        </is>
      </c>
      <c r="E15" s="5" t="n">
        <v>7264000</v>
      </c>
      <c r="F15" s="5" t="n">
        <v>7901000</v>
      </c>
    </row>
    <row r="16">
      <c r="A16" s="4" t="inlineStr">
        <is>
          <t>Unbilled other receivable</t>
        </is>
      </c>
      <c r="F16" s="5" t="n">
        <v>5815000</v>
      </c>
    </row>
    <row r="17">
      <c r="A17" s="4" t="inlineStr">
        <is>
          <t>Research and development</t>
        </is>
      </c>
      <c r="E17" s="5" t="n">
        <v>76567000</v>
      </c>
      <c r="F17" s="6" t="n">
        <v>2086000</v>
      </c>
    </row>
    <row r="18">
      <c r="A18" s="4" t="inlineStr">
        <is>
          <t>Accrued expenses and other current liabilities</t>
        </is>
      </c>
      <c r="E18" s="6" t="n">
        <v>10417000</v>
      </c>
    </row>
    <row r="19">
      <c r="A19" s="4" t="inlineStr">
        <is>
          <t>Roche License Agreement | Maximum | Development and Regulatory</t>
        </is>
      </c>
    </row>
    <row r="20">
      <c r="A20" s="3" t="inlineStr">
        <is>
          <t>Disaggregation Of Revenue [Line Items]</t>
        </is>
      </c>
    </row>
    <row r="21">
      <c r="A21" s="4" t="inlineStr">
        <is>
          <t>Milestones receivable upon achievement aggregate</t>
        </is>
      </c>
      <c r="C21" s="6" t="n">
        <v>330000000</v>
      </c>
    </row>
    <row r="22">
      <c r="A22" s="4" t="inlineStr">
        <is>
          <t>Roche License Agreement | Maximum | Sales Based</t>
        </is>
      </c>
    </row>
    <row r="23">
      <c r="A23" s="3" t="inlineStr">
        <is>
          <t>Disaggregation Of Revenue [Line Items]</t>
        </is>
      </c>
    </row>
    <row r="24">
      <c r="A24" s="4" t="inlineStr">
        <is>
          <t>Milestones receivable upon achievement aggregate</t>
        </is>
      </c>
      <c r="C24" s="6" t="n">
        <v>320000000</v>
      </c>
    </row>
  </sheetData>
  <mergeCells count="3">
    <mergeCell ref="A1:A2"/>
    <mergeCell ref="B1:C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Dec. 31, 2021</t>
        </is>
      </c>
      <c r="C1" s="2" t="inlineStr">
        <is>
          <t>Dec. 31, 2020</t>
        </is>
      </c>
    </row>
    <row r="2">
      <c r="A2" s="3" t="inlineStr">
        <is>
          <t>Cash equivalents</t>
        </is>
      </c>
    </row>
    <row r="3">
      <c r="A3" s="4" t="inlineStr">
        <is>
          <t>Total cash equivalents</t>
        </is>
      </c>
      <c r="B3" s="6" t="n">
        <v>731767</v>
      </c>
      <c r="C3" s="6" t="n">
        <v>846701</v>
      </c>
    </row>
    <row r="4">
      <c r="A4" s="4" t="inlineStr">
        <is>
          <t>Level 1</t>
        </is>
      </c>
    </row>
    <row r="5">
      <c r="A5" s="3" t="inlineStr">
        <is>
          <t>Cash equivalents</t>
        </is>
      </c>
    </row>
    <row r="6">
      <c r="A6" s="4" t="inlineStr">
        <is>
          <t>Total cash equivalents</t>
        </is>
      </c>
      <c r="B6" s="5" t="n">
        <v>731767</v>
      </c>
      <c r="C6" s="5" t="n">
        <v>846701</v>
      </c>
    </row>
    <row r="7">
      <c r="A7" s="4" t="inlineStr">
        <is>
          <t>Money Market Funds</t>
        </is>
      </c>
    </row>
    <row r="8">
      <c r="A8" s="3" t="inlineStr">
        <is>
          <t>Cash equivalents</t>
        </is>
      </c>
    </row>
    <row r="9">
      <c r="A9" s="4" t="inlineStr">
        <is>
          <t>Total cash equivalents</t>
        </is>
      </c>
      <c r="B9" s="5" t="n">
        <v>731767</v>
      </c>
      <c r="C9" s="5" t="n">
        <v>846701</v>
      </c>
    </row>
    <row r="10">
      <c r="A10" s="4" t="inlineStr">
        <is>
          <t>Money Market Funds | Level 1</t>
        </is>
      </c>
    </row>
    <row r="11">
      <c r="A11" s="3" t="inlineStr">
        <is>
          <t>Cash equivalents</t>
        </is>
      </c>
    </row>
    <row r="12">
      <c r="A12" s="4" t="inlineStr">
        <is>
          <t>Total cash equivalents</t>
        </is>
      </c>
      <c r="B12" s="6" t="n">
        <v>731767</v>
      </c>
      <c r="C12" s="6" t="n">
        <v>8467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at cost</t>
        </is>
      </c>
      <c r="B3" s="6" t="n">
        <v>184</v>
      </c>
      <c r="C3" s="6" t="n">
        <v>180</v>
      </c>
    </row>
    <row r="4">
      <c r="A4" s="4" t="inlineStr">
        <is>
          <t>Less: accumulated depreciation and amortization</t>
        </is>
      </c>
      <c r="B4" s="5" t="n">
        <v>-161</v>
      </c>
      <c r="C4" s="5" t="n">
        <v>-132</v>
      </c>
    </row>
    <row r="5">
      <c r="A5" s="4" t="inlineStr">
        <is>
          <t>Property and equipment, net</t>
        </is>
      </c>
      <c r="B5" s="5" t="n">
        <v>23</v>
      </c>
      <c r="C5" s="5" t="n">
        <v>48</v>
      </c>
    </row>
    <row r="6">
      <c r="A6" s="4" t="inlineStr">
        <is>
          <t>Laboratory Equipment</t>
        </is>
      </c>
    </row>
    <row r="7">
      <c r="A7" s="3" t="inlineStr">
        <is>
          <t>Property Plant And Equipment [Line Items]</t>
        </is>
      </c>
    </row>
    <row r="8">
      <c r="A8" s="4" t="inlineStr">
        <is>
          <t>Total property and equipment, at cost</t>
        </is>
      </c>
      <c r="B8" s="5" t="n">
        <v>5</v>
      </c>
      <c r="C8" s="5" t="n">
        <v>5</v>
      </c>
    </row>
    <row r="9">
      <c r="A9" s="4" t="inlineStr">
        <is>
          <t>Office Furniture and Fixtures</t>
        </is>
      </c>
    </row>
    <row r="10">
      <c r="A10" s="3" t="inlineStr">
        <is>
          <t>Property Plant And Equipment [Line Items]</t>
        </is>
      </c>
    </row>
    <row r="11">
      <c r="A11" s="4" t="inlineStr">
        <is>
          <t>Total property and equipment, at cost</t>
        </is>
      </c>
      <c r="B11" s="5" t="n">
        <v>13</v>
      </c>
      <c r="C11" s="5" t="n">
        <v>13</v>
      </c>
    </row>
    <row r="12">
      <c r="A12" s="4" t="inlineStr">
        <is>
          <t>Computer Hardware</t>
        </is>
      </c>
    </row>
    <row r="13">
      <c r="A13" s="3" t="inlineStr">
        <is>
          <t>Property Plant And Equipment [Line Items]</t>
        </is>
      </c>
    </row>
    <row r="14">
      <c r="A14" s="4" t="inlineStr">
        <is>
          <t>Total property and equipment, at cost</t>
        </is>
      </c>
      <c r="B14" s="5" t="n">
        <v>37</v>
      </c>
      <c r="C14" s="5" t="n">
        <v>37</v>
      </c>
    </row>
    <row r="15">
      <c r="A15" s="4" t="inlineStr">
        <is>
          <t>Leasehold Improvements</t>
        </is>
      </c>
    </row>
    <row r="16">
      <c r="A16" s="3" t="inlineStr">
        <is>
          <t>Property Plant And Equipment [Line Items]</t>
        </is>
      </c>
    </row>
    <row r="17">
      <c r="A17" s="4" t="inlineStr">
        <is>
          <t>Total property and equipment, at cost</t>
        </is>
      </c>
      <c r="B17" s="6" t="n">
        <v>129</v>
      </c>
      <c r="C17" s="6" t="n">
        <v>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6" t="n">
        <v>29</v>
      </c>
      <c r="C4" s="6" t="n">
        <v>19</v>
      </c>
      <c r="D4" s="6" t="n">
        <v>1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Research and development, including manufacturing and clinical expenditures</t>
        </is>
      </c>
      <c r="B3" s="6" t="n">
        <v>18080</v>
      </c>
      <c r="C3" s="6" t="n">
        <v>10546</v>
      </c>
    </row>
    <row r="4">
      <c r="A4" s="4" t="inlineStr">
        <is>
          <t>License fee</t>
        </is>
      </c>
      <c r="B4" s="5" t="n">
        <v>25000</v>
      </c>
    </row>
    <row r="5">
      <c r="A5" s="4" t="inlineStr">
        <is>
          <t>Income taxes</t>
        </is>
      </c>
      <c r="B5" s="5" t="n">
        <v>2572</v>
      </c>
    </row>
    <row r="6">
      <c r="A6" s="4" t="inlineStr">
        <is>
          <t>Payroll and payroll related</t>
        </is>
      </c>
      <c r="B6" s="5" t="n">
        <v>4209</v>
      </c>
      <c r="C6" s="5" t="n">
        <v>2743</v>
      </c>
    </row>
    <row r="7">
      <c r="A7" s="4" t="inlineStr">
        <is>
          <t>Professional fees and other</t>
        </is>
      </c>
      <c r="B7" s="5" t="n">
        <v>2488</v>
      </c>
      <c r="C7" s="5" t="n">
        <v>1079</v>
      </c>
    </row>
    <row r="8">
      <c r="A8" s="4" t="inlineStr">
        <is>
          <t>Total accrued expenses and other current liabilities</t>
        </is>
      </c>
      <c r="B8" s="6" t="n">
        <v>52349</v>
      </c>
      <c r="C8" s="6" t="n">
        <v>143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ollaboration revenue</t>
        </is>
      </c>
      <c r="B4" s="6" t="n">
        <v>351367</v>
      </c>
      <c r="C4" s="6" t="n">
        <v>48633</v>
      </c>
    </row>
    <row r="5">
      <c r="A5" s="3" t="inlineStr">
        <is>
          <t>Operating expenses</t>
        </is>
      </c>
    </row>
    <row r="6">
      <c r="A6" s="4" t="inlineStr">
        <is>
          <t>Research and development</t>
        </is>
      </c>
      <c r="B6" s="5" t="n">
        <v>167205</v>
      </c>
      <c r="C6" s="5" t="n">
        <v>38023</v>
      </c>
      <c r="D6" s="6" t="n">
        <v>10170</v>
      </c>
    </row>
    <row r="7">
      <c r="A7" s="4" t="inlineStr">
        <is>
          <t>General and administrative</t>
        </is>
      </c>
      <c r="B7" s="5" t="n">
        <v>45785</v>
      </c>
      <c r="C7" s="5" t="n">
        <v>21640</v>
      </c>
      <c r="D7" s="5" t="n">
        <v>4438</v>
      </c>
    </row>
    <row r="8">
      <c r="A8" s="4" t="inlineStr">
        <is>
          <t>Total operating expenses</t>
        </is>
      </c>
      <c r="B8" s="5" t="n">
        <v>212990</v>
      </c>
      <c r="C8" s="5" t="n">
        <v>59663</v>
      </c>
      <c r="D8" s="5" t="n">
        <v>14608</v>
      </c>
    </row>
    <row r="9">
      <c r="A9" s="4" t="inlineStr">
        <is>
          <t>Income (loss) from operations</t>
        </is>
      </c>
      <c r="B9" s="5" t="n">
        <v>138377</v>
      </c>
      <c r="C9" s="5" t="n">
        <v>-11030</v>
      </c>
      <c r="D9" s="5" t="n">
        <v>-14608</v>
      </c>
    </row>
    <row r="10">
      <c r="A10" s="4" t="inlineStr">
        <is>
          <t>Interest income and other, net</t>
        </is>
      </c>
      <c r="B10" s="5" t="n">
        <v>213</v>
      </c>
      <c r="C10" s="5" t="n">
        <v>83</v>
      </c>
      <c r="D10" s="5" t="n">
        <v>574</v>
      </c>
    </row>
    <row r="11">
      <c r="A11" s="4" t="inlineStr">
        <is>
          <t>Income (loss) before income taxes</t>
        </is>
      </c>
      <c r="B11" s="5" t="n">
        <v>138590</v>
      </c>
      <c r="C11" s="5" t="n">
        <v>-10947</v>
      </c>
      <c r="D11" s="5" t="n">
        <v>-14034</v>
      </c>
    </row>
    <row r="12">
      <c r="A12" s="4" t="inlineStr">
        <is>
          <t>Income taxes</t>
        </is>
      </c>
      <c r="B12" s="5" t="n">
        <v>17400</v>
      </c>
    </row>
    <row r="13">
      <c r="A13" s="4" t="inlineStr">
        <is>
          <t>Net income (loss) and comprehensive income (loss)</t>
        </is>
      </c>
      <c r="B13" s="6" t="n">
        <v>121190</v>
      </c>
      <c r="C13" s="6" t="n">
        <v>-10947</v>
      </c>
      <c r="D13" s="6" t="n">
        <v>-14034</v>
      </c>
    </row>
    <row r="14">
      <c r="A14" s="3" t="inlineStr">
        <is>
          <t>Net income (loss) per share attributable to common stockholders</t>
        </is>
      </c>
    </row>
    <row r="15">
      <c r="A15" s="4" t="inlineStr">
        <is>
          <t>Basic</t>
        </is>
      </c>
      <c r="B15" s="8" t="n">
        <v>1.46</v>
      </c>
      <c r="C15" s="8" t="n">
        <v>-0.51</v>
      </c>
      <c r="D15" s="8" t="n">
        <v>-1.39</v>
      </c>
    </row>
    <row r="16">
      <c r="A16" s="4" t="inlineStr">
        <is>
          <t>Diluted</t>
        </is>
      </c>
      <c r="B16" s="8" t="n">
        <v>1.37</v>
      </c>
      <c r="C16" s="8" t="n">
        <v>-0.51</v>
      </c>
      <c r="D16" s="8" t="n">
        <v>-1.39</v>
      </c>
    </row>
    <row r="17">
      <c r="A17" s="3" t="inlineStr">
        <is>
          <t>Weighted-average number of common shares used in computing net income (loss) per share attributable to common stockholders</t>
        </is>
      </c>
    </row>
    <row r="18">
      <c r="A18" s="4" t="inlineStr">
        <is>
          <t>Basic</t>
        </is>
      </c>
      <c r="B18" s="5" t="n">
        <v>82820037</v>
      </c>
      <c r="C18" s="5" t="n">
        <v>21592441</v>
      </c>
      <c r="D18" s="5" t="n">
        <v>10091100</v>
      </c>
    </row>
    <row r="19">
      <c r="A19" s="4" t="inlineStr">
        <is>
          <t>Diluted</t>
        </is>
      </c>
      <c r="B19" s="5" t="n">
        <v>88249243</v>
      </c>
      <c r="C19" s="5" t="n">
        <v>21592441</v>
      </c>
      <c r="D19" s="5" t="n">
        <v>10091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Summary of Assets and Liabilities Recorded on Consolidated Balance Sheet (Details) $ in Thousands</t>
        </is>
      </c>
      <c r="B1" s="2" t="inlineStr">
        <is>
          <t>Dec. 31, 2021USD ($)</t>
        </is>
      </c>
    </row>
    <row r="2">
      <c r="A2" s="3" t="inlineStr">
        <is>
          <t>Commitments And Contingencies Disclosure [Abstract]</t>
        </is>
      </c>
    </row>
    <row r="3">
      <c r="A3" s="4" t="inlineStr">
        <is>
          <t>Right-of-use asset</t>
        </is>
      </c>
      <c r="B3" s="6" t="n">
        <v>161</v>
      </c>
    </row>
    <row r="4">
      <c r="A4" s="4" t="inlineStr">
        <is>
          <t>Operating Lease, Right-of-Use Asset, Statement of Financial Position [Extensible Enumeration]</t>
        </is>
      </c>
      <c r="B4" s="4" t="inlineStr">
        <is>
          <t>us-gaap:OtherAssets</t>
        </is>
      </c>
    </row>
    <row r="5">
      <c r="A5" s="4" t="inlineStr">
        <is>
          <t>Current lease liability</t>
        </is>
      </c>
      <c r="B5" s="6" t="n">
        <v>197</v>
      </c>
    </row>
    <row r="6">
      <c r="A6" s="4" t="inlineStr">
        <is>
          <t>Operating Lease, Liability, Current, Statement of Financial Position [Extensible Enumeration]</t>
        </is>
      </c>
      <c r="B6" s="4" t="inlineStr">
        <is>
          <t>us-gaap:OtherLiabilities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onents of Lease Costs (Details) $ in Thousands</t>
        </is>
      </c>
      <c r="B1" s="2" t="inlineStr">
        <is>
          <t>12 Months Ended</t>
        </is>
      </c>
    </row>
    <row r="2">
      <c r="B2" s="2" t="inlineStr">
        <is>
          <t>Dec. 31, 2021USD ($)</t>
        </is>
      </c>
    </row>
    <row r="3">
      <c r="A3" s="3" t="inlineStr">
        <is>
          <t>Commitments And Contingencies Disclosure [Abstract]</t>
        </is>
      </c>
    </row>
    <row r="4">
      <c r="A4" s="4" t="inlineStr">
        <is>
          <t>Operating lease costs</t>
        </is>
      </c>
      <c r="B4" s="6" t="n">
        <v>281</v>
      </c>
    </row>
    <row r="5">
      <c r="A5" s="4" t="inlineStr">
        <is>
          <t>Variable lease costs</t>
        </is>
      </c>
      <c r="B5" s="5" t="n">
        <v>37</v>
      </c>
    </row>
    <row r="6">
      <c r="A6" s="4" t="inlineStr">
        <is>
          <t>Total lease costs</t>
        </is>
      </c>
      <c r="B6" s="6" t="n">
        <v>3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ummary of Remaining Lease Term and Discount Rate (Details)</t>
        </is>
      </c>
      <c r="B1" s="2" t="inlineStr">
        <is>
          <t>Dec. 31, 2021</t>
        </is>
      </c>
    </row>
    <row r="2">
      <c r="A2" s="3" t="inlineStr">
        <is>
          <t>Commitments And Contingencies Disclosure [Abstract]</t>
        </is>
      </c>
    </row>
    <row r="3">
      <c r="A3" s="4" t="inlineStr">
        <is>
          <t>Remaining lease term (in years)</t>
        </is>
      </c>
      <c r="B3" s="4" t="inlineStr">
        <is>
          <t>6 months</t>
        </is>
      </c>
    </row>
    <row r="4">
      <c r="A4" s="4" t="inlineStr">
        <is>
          <t>Discount rate</t>
        </is>
      </c>
      <c r="B4" s="4" t="inlineStr">
        <is>
          <t>7.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23"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Jul. 19, 2021</t>
        </is>
      </c>
      <c r="C1" s="2" t="inlineStr">
        <is>
          <t>Feb. 28, 2022</t>
        </is>
      </c>
      <c r="D1" s="2" t="inlineStr">
        <is>
          <t>Dec. 31, 2021</t>
        </is>
      </c>
      <c r="E1" s="2" t="inlineStr">
        <is>
          <t>Dec. 31, 2020</t>
        </is>
      </c>
      <c r="F1" s="2" t="inlineStr">
        <is>
          <t>Dec. 31, 2019</t>
        </is>
      </c>
    </row>
    <row r="2">
      <c r="A2" s="3" t="inlineStr">
        <is>
          <t>Loss Contingencies [Line Items]</t>
        </is>
      </c>
    </row>
    <row r="3">
      <c r="A3" s="4" t="inlineStr">
        <is>
          <t>Location of the additional office space</t>
        </is>
      </c>
      <c r="B3" s="4" t="inlineStr">
        <is>
          <t xml:space="preserve">Boston, Massachusetts </t>
        </is>
      </c>
    </row>
    <row r="4">
      <c r="A4" s="4" t="inlineStr">
        <is>
          <t>Expected commencement date of sublease</t>
        </is>
      </c>
      <c r="B4" s="4" t="inlineStr">
        <is>
          <t>Jan. 1,
		2022</t>
        </is>
      </c>
    </row>
    <row r="5">
      <c r="A5" s="4" t="inlineStr">
        <is>
          <t>Expected end date of sublease</t>
        </is>
      </c>
      <c r="B5" s="4" t="inlineStr">
        <is>
          <t>Dec. 31,
		2026</t>
        </is>
      </c>
    </row>
    <row r="6">
      <c r="A6" s="4" t="inlineStr">
        <is>
          <t>Sublease monthly base rent</t>
        </is>
      </c>
      <c r="B6" s="6" t="n">
        <v>66000</v>
      </c>
    </row>
    <row r="7">
      <c r="A7" s="4" t="inlineStr">
        <is>
          <t>Sublease monthly base rent, upward adjustment</t>
        </is>
      </c>
      <c r="B7" s="4" t="inlineStr">
        <is>
          <t>2.00%</t>
        </is>
      </c>
    </row>
    <row r="8">
      <c r="A8" s="4" t="inlineStr">
        <is>
          <t>Rent expense</t>
        </is>
      </c>
      <c r="D8" s="6" t="n">
        <v>318000</v>
      </c>
      <c r="E8" s="6" t="n">
        <v>303000</v>
      </c>
      <c r="F8" s="6" t="n">
        <v>305000</v>
      </c>
    </row>
    <row r="9">
      <c r="A9" s="4" t="inlineStr">
        <is>
          <t>Research and development</t>
        </is>
      </c>
      <c r="D9" s="5" t="n">
        <v>167205000</v>
      </c>
      <c r="E9" s="6" t="n">
        <v>38023000</v>
      </c>
      <c r="F9" s="6" t="n">
        <v>10170000</v>
      </c>
    </row>
    <row r="10">
      <c r="A10" s="4" t="inlineStr">
        <is>
          <t>Maximum | Business Development Consulting Agreements</t>
        </is>
      </c>
    </row>
    <row r="11">
      <c r="A11" s="3" t="inlineStr">
        <is>
          <t>Loss Contingencies [Line Items]</t>
        </is>
      </c>
    </row>
    <row r="12">
      <c r="A12" s="4" t="inlineStr">
        <is>
          <t>Success fee</t>
        </is>
      </c>
      <c r="D12" s="5" t="n">
        <v>5000000</v>
      </c>
    </row>
    <row r="13">
      <c r="A13" s="4" t="inlineStr">
        <is>
          <t>Merck License Agreement | Maximum | Development and Regulatory</t>
        </is>
      </c>
    </row>
    <row r="14">
      <c r="A14" s="3" t="inlineStr">
        <is>
          <t>Loss Contingencies [Line Items]</t>
        </is>
      </c>
    </row>
    <row r="15">
      <c r="A15" s="4" t="inlineStr">
        <is>
          <t>Milestone payments</t>
        </is>
      </c>
      <c r="D15" s="5" t="n">
        <v>135000000</v>
      </c>
    </row>
    <row r="16">
      <c r="A16" s="4" t="inlineStr">
        <is>
          <t>Merck License Agreement | Maximum | Sales-based</t>
        </is>
      </c>
    </row>
    <row r="17">
      <c r="A17" s="3" t="inlineStr">
        <is>
          <t>Loss Contingencies [Line Items]</t>
        </is>
      </c>
    </row>
    <row r="18">
      <c r="A18" s="4" t="inlineStr">
        <is>
          <t>Milestone payments</t>
        </is>
      </c>
      <c r="D18" s="5" t="n">
        <v>300000000</v>
      </c>
    </row>
    <row r="19">
      <c r="A19" s="4" t="inlineStr">
        <is>
          <t>Merck License Agreement | Subsequent Event</t>
        </is>
      </c>
    </row>
    <row r="20">
      <c r="A20" s="3" t="inlineStr">
        <is>
          <t>Loss Contingencies [Line Items]</t>
        </is>
      </c>
    </row>
    <row r="21">
      <c r="A21" s="4" t="inlineStr">
        <is>
          <t>Non-refundable upfront payment paid license agreement</t>
        </is>
      </c>
      <c r="C21" s="6" t="n">
        <v>25000000</v>
      </c>
    </row>
    <row r="22">
      <c r="A22" s="4" t="inlineStr">
        <is>
          <t>Other Assets | Letter of Credit</t>
        </is>
      </c>
    </row>
    <row r="23">
      <c r="A23" s="3" t="inlineStr">
        <is>
          <t>Loss Contingencies [Line Items]</t>
        </is>
      </c>
    </row>
    <row r="24">
      <c r="A24" s="4" t="inlineStr">
        <is>
          <t>Bank deposits, restricted cash</t>
        </is>
      </c>
      <c r="D24" s="5" t="n">
        <v>305000</v>
      </c>
    </row>
    <row r="25">
      <c r="A25" s="4" t="inlineStr">
        <is>
          <t>Non-refundable Upfront Payment Accrued | Merck License Agreement</t>
        </is>
      </c>
    </row>
    <row r="26">
      <c r="A26" s="3" t="inlineStr">
        <is>
          <t>Loss Contingencies [Line Items]</t>
        </is>
      </c>
    </row>
    <row r="27">
      <c r="A27" s="4" t="inlineStr">
        <is>
          <t>Research and development</t>
        </is>
      </c>
      <c r="D27" s="6" t="n">
        <v>2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under Operating Leases (Details) $ in Thousands</t>
        </is>
      </c>
      <c r="B1" s="2" t="inlineStr">
        <is>
          <t>Dec. 31, 2021USD ($)</t>
        </is>
      </c>
    </row>
    <row r="2">
      <c r="A2" s="3" t="inlineStr">
        <is>
          <t>Commitments And Contingencies Disclosure [Abstract]</t>
        </is>
      </c>
    </row>
    <row r="3">
      <c r="A3" s="4" t="inlineStr">
        <is>
          <t>2022</t>
        </is>
      </c>
      <c r="B3" s="6" t="n">
        <v>989</v>
      </c>
    </row>
    <row r="4">
      <c r="A4" s="4" t="inlineStr">
        <is>
          <t>2023</t>
        </is>
      </c>
      <c r="B4" s="5" t="n">
        <v>805</v>
      </c>
    </row>
    <row r="5">
      <c r="A5" s="4" t="inlineStr">
        <is>
          <t>2024</t>
        </is>
      </c>
      <c r="B5" s="5" t="n">
        <v>821</v>
      </c>
    </row>
    <row r="6">
      <c r="A6" s="4" t="inlineStr">
        <is>
          <t>2025</t>
        </is>
      </c>
      <c r="B6" s="5" t="n">
        <v>838</v>
      </c>
    </row>
    <row r="7">
      <c r="A7" s="4" t="inlineStr">
        <is>
          <t>2026</t>
        </is>
      </c>
      <c r="B7" s="5" t="n">
        <v>855</v>
      </c>
    </row>
    <row r="8">
      <c r="A8" s="4" t="inlineStr">
        <is>
          <t>Total future minimum lease payments</t>
        </is>
      </c>
      <c r="B8" s="6" t="n">
        <v>43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Convertible Preferred Stock - Additional Information (Details) - USD ($) $ / shares in Units, $ in Thousands</t>
        </is>
      </c>
      <c r="B1" s="2" t="inlineStr">
        <is>
          <t>1 Months Ended</t>
        </is>
      </c>
      <c r="D1" s="2" t="inlineStr">
        <is>
          <t>12 Months Ended</t>
        </is>
      </c>
    </row>
    <row r="2">
      <c r="B2" s="2" t="inlineStr">
        <is>
          <t>Oct. 31, 2020</t>
        </is>
      </c>
      <c r="C2" s="2" t="inlineStr">
        <is>
          <t>May 31, 2020</t>
        </is>
      </c>
      <c r="D2" s="2" t="inlineStr">
        <is>
          <t>Dec. 31, 2020</t>
        </is>
      </c>
      <c r="E2" s="2" t="inlineStr">
        <is>
          <t>Dec. 31, 2021</t>
        </is>
      </c>
      <c r="F2" s="2" t="inlineStr">
        <is>
          <t>Nov. 03, 2020</t>
        </is>
      </c>
      <c r="G2" s="2" t="inlineStr">
        <is>
          <t>Dec. 31, 2019</t>
        </is>
      </c>
      <c r="H2" s="2" t="inlineStr">
        <is>
          <t>Dec. 31, 2018</t>
        </is>
      </c>
    </row>
    <row r="3">
      <c r="A3" s="3" t="inlineStr">
        <is>
          <t>Class Of Stock [Line Items]</t>
        </is>
      </c>
    </row>
    <row r="4">
      <c r="A4" s="4" t="inlineStr">
        <is>
          <t>Preferred stock, shares authorized</t>
        </is>
      </c>
      <c r="D4" s="5" t="n">
        <v>10000000</v>
      </c>
      <c r="E4" s="5" t="n">
        <v>10000000</v>
      </c>
    </row>
    <row r="5">
      <c r="A5" s="4" t="inlineStr">
        <is>
          <t>Preferred stock, shares issued</t>
        </is>
      </c>
      <c r="D5" s="5" t="n">
        <v>0</v>
      </c>
      <c r="E5" s="5" t="n">
        <v>0</v>
      </c>
    </row>
    <row r="6">
      <c r="A6" s="4" t="inlineStr">
        <is>
          <t>Net proceeds from issuance of preferred stock</t>
        </is>
      </c>
      <c r="D6" s="6" t="n">
        <v>214116</v>
      </c>
    </row>
    <row r="7">
      <c r="A7" s="4" t="inlineStr">
        <is>
          <t>Convertible Preferred Stock</t>
        </is>
      </c>
    </row>
    <row r="8">
      <c r="A8" s="3" t="inlineStr">
        <is>
          <t>Class Of Stock [Line Items]</t>
        </is>
      </c>
    </row>
    <row r="9">
      <c r="A9" s="4" t="inlineStr">
        <is>
          <t>Shares authorized</t>
        </is>
      </c>
      <c r="G9" s="5" t="n">
        <v>33645447</v>
      </c>
    </row>
    <row r="10">
      <c r="A10" s="4" t="inlineStr">
        <is>
          <t>Shares issued</t>
        </is>
      </c>
      <c r="G10" s="5" t="n">
        <v>33645447</v>
      </c>
    </row>
    <row r="11">
      <c r="A11" s="4" t="inlineStr">
        <is>
          <t>Shares outstanding</t>
        </is>
      </c>
      <c r="G11" s="5" t="n">
        <v>33645447</v>
      </c>
      <c r="H11" s="5" t="n">
        <v>33645447</v>
      </c>
    </row>
    <row r="12">
      <c r="A12" s="4" t="inlineStr">
        <is>
          <t>Series A Preferred</t>
        </is>
      </c>
    </row>
    <row r="13">
      <c r="A13" s="3" t="inlineStr">
        <is>
          <t>Class Of Stock [Line Items]</t>
        </is>
      </c>
    </row>
    <row r="14">
      <c r="A14" s="4" t="inlineStr">
        <is>
          <t>Shares authorized</t>
        </is>
      </c>
      <c r="G14" s="5" t="n">
        <v>20000000</v>
      </c>
    </row>
    <row r="15">
      <c r="A15" s="4" t="inlineStr">
        <is>
          <t>Shares issued</t>
        </is>
      </c>
      <c r="G15" s="5" t="n">
        <v>20000000</v>
      </c>
    </row>
    <row r="16">
      <c r="A16" s="4" t="inlineStr">
        <is>
          <t>Shares outstanding</t>
        </is>
      </c>
      <c r="G16" s="5" t="n">
        <v>20000000</v>
      </c>
    </row>
    <row r="17">
      <c r="A17" s="4" t="inlineStr">
        <is>
          <t>Preferred stock purchase price</t>
        </is>
      </c>
      <c r="G17" s="6" t="n">
        <v>1</v>
      </c>
    </row>
    <row r="18">
      <c r="A18" s="4" t="inlineStr">
        <is>
          <t>Series B Preferred</t>
        </is>
      </c>
    </row>
    <row r="19">
      <c r="A19" s="3" t="inlineStr">
        <is>
          <t>Class Of Stock [Line Items]</t>
        </is>
      </c>
    </row>
    <row r="20">
      <c r="A20" s="4" t="inlineStr">
        <is>
          <t>Shares authorized</t>
        </is>
      </c>
      <c r="G20" s="5" t="n">
        <v>7592830</v>
      </c>
    </row>
    <row r="21">
      <c r="A21" s="4" t="inlineStr">
        <is>
          <t>Shares issued</t>
        </is>
      </c>
      <c r="G21" s="5" t="n">
        <v>7592830</v>
      </c>
    </row>
    <row r="22">
      <c r="A22" s="4" t="inlineStr">
        <is>
          <t>Shares outstanding</t>
        </is>
      </c>
      <c r="G22" s="5" t="n">
        <v>7592830</v>
      </c>
    </row>
    <row r="23">
      <c r="A23" s="4" t="inlineStr">
        <is>
          <t>Preferred stock purchase price</t>
        </is>
      </c>
      <c r="G23" s="8" t="n">
        <v>3.03</v>
      </c>
    </row>
    <row r="24">
      <c r="A24" s="4" t="inlineStr">
        <is>
          <t>Series C Preferred</t>
        </is>
      </c>
    </row>
    <row r="25">
      <c r="A25" s="3" t="inlineStr">
        <is>
          <t>Class Of Stock [Line Items]</t>
        </is>
      </c>
    </row>
    <row r="26">
      <c r="A26" s="4" t="inlineStr">
        <is>
          <t>Shares authorized</t>
        </is>
      </c>
      <c r="G26" s="5" t="n">
        <v>6052617</v>
      </c>
    </row>
    <row r="27">
      <c r="A27" s="4" t="inlineStr">
        <is>
          <t>Shares issued</t>
        </is>
      </c>
      <c r="G27" s="5" t="n">
        <v>6052617</v>
      </c>
    </row>
    <row r="28">
      <c r="A28" s="4" t="inlineStr">
        <is>
          <t>Shares outstanding</t>
        </is>
      </c>
      <c r="G28" s="5" t="n">
        <v>6052617</v>
      </c>
    </row>
    <row r="29">
      <c r="A29" s="4" t="inlineStr">
        <is>
          <t>Preferred stock purchase price</t>
        </is>
      </c>
      <c r="G29" s="8" t="n">
        <v>4.56</v>
      </c>
    </row>
    <row r="30">
      <c r="A30" s="4" t="inlineStr">
        <is>
          <t>Series D Preferred</t>
        </is>
      </c>
    </row>
    <row r="31">
      <c r="A31" s="3" t="inlineStr">
        <is>
          <t>Class Of Stock [Line Items]</t>
        </is>
      </c>
    </row>
    <row r="32">
      <c r="A32" s="4" t="inlineStr">
        <is>
          <t>Shares authorized</t>
        </is>
      </c>
      <c r="C32" s="5" t="n">
        <v>15313382</v>
      </c>
    </row>
    <row r="33">
      <c r="A33" s="4" t="inlineStr">
        <is>
          <t>Shares issued</t>
        </is>
      </c>
      <c r="C33" s="5" t="n">
        <v>15313382</v>
      </c>
    </row>
    <row r="34">
      <c r="A34" s="4" t="inlineStr">
        <is>
          <t>Net proceeds from issuance of preferred stock</t>
        </is>
      </c>
      <c r="C34" s="6" t="n">
        <v>106631</v>
      </c>
    </row>
    <row r="35">
      <c r="A35" s="4" t="inlineStr">
        <is>
          <t>Series D-1 Preferred</t>
        </is>
      </c>
    </row>
    <row r="36">
      <c r="A36" s="3" t="inlineStr">
        <is>
          <t>Class Of Stock [Line Items]</t>
        </is>
      </c>
    </row>
    <row r="37">
      <c r="A37" s="4" t="inlineStr">
        <is>
          <t>Shares authorized</t>
        </is>
      </c>
      <c r="C37" s="5" t="n">
        <v>8973261</v>
      </c>
    </row>
    <row r="38">
      <c r="A38" s="4" t="inlineStr">
        <is>
          <t>Shares issued</t>
        </is>
      </c>
      <c r="B38" s="5" t="n">
        <v>8973261</v>
      </c>
    </row>
    <row r="39">
      <c r="A39" s="4" t="inlineStr">
        <is>
          <t>Preferred stock purchase price</t>
        </is>
      </c>
      <c r="B39" s="8" t="n">
        <v>11.98</v>
      </c>
    </row>
    <row r="40">
      <c r="A40" s="4" t="inlineStr">
        <is>
          <t>Net proceeds from issuance of preferred stock</t>
        </is>
      </c>
      <c r="B40" s="6" t="n">
        <v>107485</v>
      </c>
    </row>
    <row r="41">
      <c r="A41" s="4" t="inlineStr">
        <is>
          <t>Common Stock | IPO</t>
        </is>
      </c>
    </row>
    <row r="42">
      <c r="A42" s="3" t="inlineStr">
        <is>
          <t>Class Of Stock [Line Items]</t>
        </is>
      </c>
    </row>
    <row r="43">
      <c r="A43" s="4" t="inlineStr">
        <is>
          <t>Convertible preferred stock converted into shares</t>
        </is>
      </c>
      <c r="F43" s="5" t="n">
        <v>579320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on Stock - Additional Information (Details) - shares</t>
        </is>
      </c>
      <c r="B1" s="2" t="inlineStr">
        <is>
          <t>12 Months Ended</t>
        </is>
      </c>
    </row>
    <row r="2">
      <c r="B2" s="2" t="inlineStr">
        <is>
          <t>Dec. 31, 2021</t>
        </is>
      </c>
      <c r="C2" s="2" t="inlineStr">
        <is>
          <t>Dec. 31, 2020</t>
        </is>
      </c>
    </row>
    <row r="3">
      <c r="A3" s="3" t="inlineStr">
        <is>
          <t>Equity [Abstract]</t>
        </is>
      </c>
    </row>
    <row r="4">
      <c r="A4" s="4" t="inlineStr">
        <is>
          <t>Common stock, shares authorized</t>
        </is>
      </c>
      <c r="B4" s="5" t="n">
        <v>300000000</v>
      </c>
      <c r="C4" s="5" t="n">
        <v>300000000</v>
      </c>
    </row>
    <row r="5">
      <c r="A5" s="4" t="inlineStr">
        <is>
          <t>Common stock, shares issued</t>
        </is>
      </c>
      <c r="B5" s="5" t="n">
        <v>83102730</v>
      </c>
      <c r="C5" s="5" t="n">
        <v>82436937</v>
      </c>
    </row>
    <row r="6">
      <c r="A6" s="4" t="inlineStr">
        <is>
          <t>Common stock, shares outstanding</t>
        </is>
      </c>
      <c r="B6" s="5" t="n">
        <v>83102730</v>
      </c>
      <c r="C6" s="5" t="n">
        <v>82436937</v>
      </c>
    </row>
    <row r="7">
      <c r="A7" s="4" t="inlineStr">
        <is>
          <t>Common stock voting rights per share</t>
        </is>
      </c>
      <c r="B7" s="4" t="inlineStr">
        <is>
          <t>On all matters to be voted upon by the holders of common stock, holders of common stock are entitled to one vote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on Stock - Summary of Reserved Shares of Common Stock (Details) - shares</t>
        </is>
      </c>
      <c r="B1" s="2" t="inlineStr">
        <is>
          <t>Dec. 31, 2021</t>
        </is>
      </c>
      <c r="C1" s="2" t="inlineStr">
        <is>
          <t>Dec. 31, 2020</t>
        </is>
      </c>
    </row>
    <row r="2">
      <c r="A2" s="3" t="inlineStr">
        <is>
          <t>Class Of Stock [Line Items]</t>
        </is>
      </c>
    </row>
    <row r="3">
      <c r="A3" s="4" t="inlineStr">
        <is>
          <t>Common stock, capital shares reserved for future issuance</t>
        </is>
      </c>
      <c r="B3" s="5" t="n">
        <v>19667801</v>
      </c>
      <c r="C3" s="5" t="n">
        <v>16163783</v>
      </c>
    </row>
    <row r="4">
      <c r="A4" s="4" t="inlineStr">
        <is>
          <t>Outstanding options</t>
        </is>
      </c>
    </row>
    <row r="5">
      <c r="A5" s="3" t="inlineStr">
        <is>
          <t>Class Of Stock [Line Items]</t>
        </is>
      </c>
    </row>
    <row r="6">
      <c r="A6" s="4" t="inlineStr">
        <is>
          <t>Common stock, capital shares reserved for future issuance</t>
        </is>
      </c>
      <c r="B6" s="5" t="n">
        <v>10516972</v>
      </c>
      <c r="C6" s="5" t="n">
        <v>7917783</v>
      </c>
    </row>
    <row r="7">
      <c r="A7" s="4" t="inlineStr">
        <is>
          <t>Options available for future grant</t>
        </is>
      </c>
    </row>
    <row r="8">
      <c r="A8" s="3" t="inlineStr">
        <is>
          <t>Class Of Stock [Line Items]</t>
        </is>
      </c>
    </row>
    <row r="9">
      <c r="A9" s="4" t="inlineStr">
        <is>
          <t>Common stock, capital shares reserved for future issuance</t>
        </is>
      </c>
      <c r="B9" s="5" t="n">
        <v>7963829</v>
      </c>
      <c r="C9" s="5" t="n">
        <v>7059000</v>
      </c>
    </row>
    <row r="10">
      <c r="A10" s="4" t="inlineStr">
        <is>
          <t>Shares reserved under ESPP</t>
        </is>
      </c>
    </row>
    <row r="11">
      <c r="A11" s="3" t="inlineStr">
        <is>
          <t>Class Of Stock [Line Items]</t>
        </is>
      </c>
    </row>
    <row r="12">
      <c r="A12" s="4" t="inlineStr">
        <is>
          <t>Common stock, capital shares reserved for future issuance</t>
        </is>
      </c>
      <c r="B12" s="5" t="n">
        <v>1187000</v>
      </c>
      <c r="C12" s="5" t="n">
        <v>118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s) - USD ($) $ / shares in Units, $ in Thousands</t>
        </is>
      </c>
      <c r="B1" s="2" t="inlineStr">
        <is>
          <t>1 Months Ended</t>
        </is>
      </c>
      <c r="E1" s="2" t="inlineStr">
        <is>
          <t>12 Months Ended</t>
        </is>
      </c>
    </row>
    <row r="2">
      <c r="B2" s="2" t="inlineStr">
        <is>
          <t>Jan. 31, 2022</t>
        </is>
      </c>
      <c r="C2" s="2" t="inlineStr">
        <is>
          <t>Jan. 31, 2021</t>
        </is>
      </c>
      <c r="D2" s="2" t="inlineStr">
        <is>
          <t>Oct. 31, 2020</t>
        </is>
      </c>
      <c r="E2" s="2" t="inlineStr">
        <is>
          <t>Dec. 31, 2021</t>
        </is>
      </c>
      <c r="F2" s="2" t="inlineStr">
        <is>
          <t>Dec. 31, 2020</t>
        </is>
      </c>
      <c r="G2" s="2" t="inlineStr">
        <is>
          <t>Dec. 31, 2019</t>
        </is>
      </c>
      <c r="H2" s="2" t="inlineStr">
        <is>
          <t>Sep. 30, 2020</t>
        </is>
      </c>
    </row>
    <row r="3">
      <c r="A3" s="3" t="inlineStr">
        <is>
          <t>Share Based Compensation Arrangement By Share Based Payment Award [Line Items]</t>
        </is>
      </c>
    </row>
    <row r="4">
      <c r="A4" s="4" t="inlineStr">
        <is>
          <t>Common stock, capital shares reserved for future issuance</t>
        </is>
      </c>
      <c r="E4" s="5" t="n">
        <v>19667801</v>
      </c>
      <c r="F4" s="5" t="n">
        <v>16163783</v>
      </c>
    </row>
    <row r="5">
      <c r="A5" s="4" t="inlineStr">
        <is>
          <t>Unrecognized compensation expense</t>
        </is>
      </c>
      <c r="E5" s="6" t="n">
        <v>128036</v>
      </c>
    </row>
    <row r="6">
      <c r="A6" s="4" t="inlineStr">
        <is>
          <t>Remaining weighted average period for recognize compensation expense</t>
        </is>
      </c>
      <c r="E6" s="4" t="inlineStr">
        <is>
          <t>2 years 8 months 12 days</t>
        </is>
      </c>
    </row>
    <row r="7">
      <c r="A7" s="4" t="inlineStr">
        <is>
          <t>Weighted average grant date fair value per option granted</t>
        </is>
      </c>
      <c r="E7" s="8" t="n">
        <v>39.1</v>
      </c>
      <c r="F7" s="8" t="n">
        <v>14.93</v>
      </c>
      <c r="G7" s="8" t="n">
        <v>1.19</v>
      </c>
    </row>
    <row r="8">
      <c r="A8" s="4" t="inlineStr">
        <is>
          <t>Fair value assumptions, method used</t>
        </is>
      </c>
      <c r="E8" s="4" t="inlineStr">
        <is>
          <t>Black-Scholes</t>
        </is>
      </c>
    </row>
    <row r="9">
      <c r="A9" s="4" t="inlineStr">
        <is>
          <t>Restricted Stock</t>
        </is>
      </c>
    </row>
    <row r="10">
      <c r="A10" s="3" t="inlineStr">
        <is>
          <t>Share Based Compensation Arrangement By Share Based Payment Award [Line Items]</t>
        </is>
      </c>
    </row>
    <row r="11">
      <c r="A11" s="4" t="inlineStr">
        <is>
          <t>Unvested shares</t>
        </is>
      </c>
      <c r="E11" s="5" t="n">
        <v>0</v>
      </c>
    </row>
    <row r="12">
      <c r="A12" s="4" t="inlineStr">
        <is>
          <t>Stock Options</t>
        </is>
      </c>
    </row>
    <row r="13">
      <c r="A13" s="3" t="inlineStr">
        <is>
          <t>Share Based Compensation Arrangement By Share Based Payment Award [Line Items]</t>
        </is>
      </c>
    </row>
    <row r="14">
      <c r="A14" s="4" t="inlineStr">
        <is>
          <t>Vesting contractual term</t>
        </is>
      </c>
      <c r="E14" s="4" t="inlineStr">
        <is>
          <t>10 years</t>
        </is>
      </c>
    </row>
    <row r="15">
      <c r="A15" s="4" t="inlineStr">
        <is>
          <t>2020 Incentive Award Plan</t>
        </is>
      </c>
    </row>
    <row r="16">
      <c r="A16" s="3" t="inlineStr">
        <is>
          <t>Share Based Compensation Arrangement By Share Based Payment Award [Line Items]</t>
        </is>
      </c>
    </row>
    <row r="17">
      <c r="A17" s="4" t="inlineStr">
        <is>
          <t>Percentage of shares of common stock Outstanding</t>
        </is>
      </c>
      <c r="D17" s="4" t="inlineStr">
        <is>
          <t>5.00%</t>
        </is>
      </c>
    </row>
    <row r="18">
      <c r="A18" s="4" t="inlineStr">
        <is>
          <t>Increased number of shares available under incentive plan</t>
        </is>
      </c>
      <c r="C18" s="5" t="n">
        <v>4130847</v>
      </c>
    </row>
    <row r="19">
      <c r="A19" s="4" t="inlineStr">
        <is>
          <t>Common stock, capital shares reserved for future issuance</t>
        </is>
      </c>
      <c r="E19" s="5" t="n">
        <v>7963829</v>
      </c>
    </row>
    <row r="20">
      <c r="A20" s="4" t="inlineStr">
        <is>
          <t>2020 Employee Stock Purchase Plan</t>
        </is>
      </c>
    </row>
    <row r="21">
      <c r="A21" s="3" t="inlineStr">
        <is>
          <t>Share Based Compensation Arrangement By Share Based Payment Award [Line Items]</t>
        </is>
      </c>
    </row>
    <row r="22">
      <c r="A22" s="4" t="inlineStr">
        <is>
          <t>Common stock, capital shares reserved for future issuance</t>
        </is>
      </c>
      <c r="D22" s="5" t="n">
        <v>1187000</v>
      </c>
    </row>
    <row r="23">
      <c r="A23" s="4" t="inlineStr">
        <is>
          <t>Shares issued</t>
        </is>
      </c>
      <c r="E23" s="5" t="n">
        <v>0</v>
      </c>
    </row>
    <row r="24">
      <c r="A24" s="4" t="inlineStr">
        <is>
          <t>Subsequent Event | 2020 Incentive Award Plan</t>
        </is>
      </c>
    </row>
    <row r="25">
      <c r="A25" s="3" t="inlineStr">
        <is>
          <t>Share Based Compensation Arrangement By Share Based Payment Award [Line Items]</t>
        </is>
      </c>
    </row>
    <row r="26">
      <c r="A26" s="4" t="inlineStr">
        <is>
          <t>Increased number of shares available under incentive plan</t>
        </is>
      </c>
      <c r="B26" s="5" t="n">
        <v>4155136</v>
      </c>
    </row>
    <row r="27">
      <c r="A27" s="4" t="inlineStr">
        <is>
          <t>Maximum | Stock Options</t>
        </is>
      </c>
    </row>
    <row r="28">
      <c r="A28" s="3" t="inlineStr">
        <is>
          <t>Share Based Compensation Arrangement By Share Based Payment Award [Line Items]</t>
        </is>
      </c>
    </row>
    <row r="29">
      <c r="A29" s="4" t="inlineStr">
        <is>
          <t>Vesting service period</t>
        </is>
      </c>
      <c r="E29" s="4" t="inlineStr">
        <is>
          <t>4 years</t>
        </is>
      </c>
    </row>
    <row r="30">
      <c r="A30" s="4" t="inlineStr">
        <is>
          <t>Maximum | 2020 Incentive Award Plan</t>
        </is>
      </c>
    </row>
    <row r="31">
      <c r="A31" s="3" t="inlineStr">
        <is>
          <t>Share Based Compensation Arrangement By Share Based Payment Award [Line Items]</t>
        </is>
      </c>
    </row>
    <row r="32">
      <c r="A32" s="4" t="inlineStr">
        <is>
          <t>Number of shares available for grant</t>
        </is>
      </c>
      <c r="D32" s="5" t="n">
        <v>7924000</v>
      </c>
    </row>
    <row r="33">
      <c r="A33" s="4" t="inlineStr">
        <is>
          <t>Maximum | 2013 Equity Incentive Plan</t>
        </is>
      </c>
    </row>
    <row r="34">
      <c r="A34" s="3" t="inlineStr">
        <is>
          <t>Share Based Compensation Arrangement By Share Based Payment Award [Line Items]</t>
        </is>
      </c>
    </row>
    <row r="35">
      <c r="A35" s="4" t="inlineStr">
        <is>
          <t>Number of shares available for grant</t>
        </is>
      </c>
      <c r="H35" s="5" t="n">
        <v>7807200</v>
      </c>
    </row>
    <row r="36">
      <c r="A36" s="4" t="inlineStr">
        <is>
          <t>Minimum | Stock Options</t>
        </is>
      </c>
    </row>
    <row r="37">
      <c r="A37" s="3" t="inlineStr">
        <is>
          <t>Share Based Compensation Arrangement By Share Based Payment Award [Line Items]</t>
        </is>
      </c>
    </row>
    <row r="38">
      <c r="A38" s="4" t="inlineStr">
        <is>
          <t>Vesting service period</t>
        </is>
      </c>
      <c r="E38" s="4" t="inlineStr">
        <is>
          <t>3 years</t>
        </is>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s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Number of Shares, Outstanding</t>
        </is>
      </c>
      <c r="B4" s="5" t="n">
        <v>7917783</v>
      </c>
    </row>
    <row r="5">
      <c r="A5" s="4" t="inlineStr">
        <is>
          <t>Number of Shares, Granted</t>
        </is>
      </c>
      <c r="B5" s="5" t="n">
        <v>3561295</v>
      </c>
    </row>
    <row r="6">
      <c r="A6" s="4" t="inlineStr">
        <is>
          <t>Number of Shares, Exercised</t>
        </is>
      </c>
      <c r="B6" s="5" t="n">
        <v>-665793</v>
      </c>
    </row>
    <row r="7">
      <c r="A7" s="4" t="inlineStr">
        <is>
          <t>Number of Shares, Cancelled</t>
        </is>
      </c>
      <c r="B7" s="5" t="n">
        <v>-296313</v>
      </c>
    </row>
    <row r="8">
      <c r="A8" s="4" t="inlineStr">
        <is>
          <t>Number of Shares, Outstanding</t>
        </is>
      </c>
      <c r="B8" s="5" t="n">
        <v>10516972</v>
      </c>
      <c r="C8" s="5" t="n">
        <v>7917783</v>
      </c>
    </row>
    <row r="9">
      <c r="A9" s="4" t="inlineStr">
        <is>
          <t>Number of Shares, Options exercisable</t>
        </is>
      </c>
      <c r="B9" s="5" t="n">
        <v>4561016</v>
      </c>
    </row>
    <row r="10">
      <c r="A10" s="4" t="inlineStr">
        <is>
          <t>Number of Shares, Vested or expected to vest</t>
        </is>
      </c>
      <c r="B10" s="5" t="n">
        <v>10516972</v>
      </c>
    </row>
    <row r="11">
      <c r="A11" s="3" t="inlineStr">
        <is>
          <t>Weighted Average Exercise Price Per Share</t>
        </is>
      </c>
    </row>
    <row r="12">
      <c r="A12" s="4" t="inlineStr">
        <is>
          <t>Weighted Average Exercise Price Per Share, Outstanding</t>
        </is>
      </c>
      <c r="B12" s="8" t="n">
        <v>6.68</v>
      </c>
    </row>
    <row r="13">
      <c r="A13" s="4" t="inlineStr">
        <is>
          <t>Weighted Average Exercise Price Per Share, Granted</t>
        </is>
      </c>
      <c r="B13" s="9" t="n">
        <v>55.14</v>
      </c>
    </row>
    <row r="14">
      <c r="A14" s="4" t="inlineStr">
        <is>
          <t>Weighted Average Exercise Price Per Share, Exercised</t>
        </is>
      </c>
      <c r="B14" s="9" t="n">
        <v>2.2</v>
      </c>
    </row>
    <row r="15">
      <c r="A15" s="4" t="inlineStr">
        <is>
          <t>Weighted Average Exercise Price Per Share, Cancelled</t>
        </is>
      </c>
      <c r="B15" s="9" t="n">
        <v>24.64</v>
      </c>
    </row>
    <row r="16">
      <c r="A16" s="4" t="inlineStr">
        <is>
          <t>Weighted Average Exercise Price Per Share, Outstanding</t>
        </is>
      </c>
      <c r="B16" s="9" t="n">
        <v>22.87</v>
      </c>
      <c r="C16" s="8" t="n">
        <v>6.68</v>
      </c>
    </row>
    <row r="17">
      <c r="A17" s="4" t="inlineStr">
        <is>
          <t>Weighted Average Exercise Price Per Share, Options exercisable</t>
        </is>
      </c>
      <c r="B17" s="9" t="n">
        <v>11.33</v>
      </c>
    </row>
    <row r="18">
      <c r="A18" s="4" t="inlineStr">
        <is>
          <t>Weighted Average Exercise Price Per Share, Vested or expected to vest</t>
        </is>
      </c>
      <c r="B18" s="8" t="n">
        <v>22.87</v>
      </c>
    </row>
    <row r="19">
      <c r="A19" s="3" t="inlineStr">
        <is>
          <t>Weighted Average Remaining Contractual Term and Aggregate Intrinsic Value</t>
        </is>
      </c>
    </row>
    <row r="20">
      <c r="A20" s="4" t="inlineStr">
        <is>
          <t>Weighted Average Remaining Contractual Term (years), Outstanding</t>
        </is>
      </c>
      <c r="B20" s="4" t="inlineStr">
        <is>
          <t>8 years 1 month 6 days</t>
        </is>
      </c>
      <c r="C20" s="4" t="inlineStr">
        <is>
          <t>8 years 7 months 6 days</t>
        </is>
      </c>
    </row>
    <row r="21">
      <c r="A21" s="4" t="inlineStr">
        <is>
          <t>Weighted Average Remaining Contractual Term (years), Options exercisable</t>
        </is>
      </c>
      <c r="B21" s="4" t="inlineStr">
        <is>
          <t>7 years 2 months 12 days</t>
        </is>
      </c>
    </row>
    <row r="22">
      <c r="A22" s="4" t="inlineStr">
        <is>
          <t>Weighted Average Remaining Contractual Term (years), Vested or expected to vest</t>
        </is>
      </c>
      <c r="B22" s="4" t="inlineStr">
        <is>
          <t>8 years 1 month 6 days</t>
        </is>
      </c>
    </row>
    <row r="23">
      <c r="A23" s="4" t="inlineStr">
        <is>
          <t>Aggregate Intrinsic Value, Outstanding</t>
        </is>
      </c>
      <c r="B23" s="6" t="n">
        <v>31239</v>
      </c>
      <c r="C23" s="6" t="n">
        <v>277894</v>
      </c>
    </row>
    <row r="24">
      <c r="A24" s="4" t="inlineStr">
        <is>
          <t>Aggregate Intrinsic Value, Options exercisable</t>
        </is>
      </c>
      <c r="B24" s="5" t="n">
        <v>23500</v>
      </c>
    </row>
    <row r="25">
      <c r="A25" s="4" t="inlineStr">
        <is>
          <t>Aggregate Intrinsic Value, Vested or expected to vest</t>
        </is>
      </c>
      <c r="B25" s="6" t="n">
        <v>312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9" customWidth="1" min="5" max="5"/>
    <col width="13" customWidth="1" min="6" max="6"/>
    <col width="27" customWidth="1" min="7" max="7"/>
    <col width="40" customWidth="1" min="8" max="8"/>
  </cols>
  <sheetData>
    <row r="1">
      <c r="A1" s="1" t="inlineStr">
        <is>
          <t>Consolidated Statements of Convertible Preferred Stock and Stockholders' Equity (Deficit) - USD ($) $ in Thousands</t>
        </is>
      </c>
      <c r="B1" s="2" t="inlineStr">
        <is>
          <t>Total</t>
        </is>
      </c>
      <c r="C1" s="2" t="inlineStr">
        <is>
          <t>Convertible Preferred Stock</t>
        </is>
      </c>
      <c r="D1" s="2" t="inlineStr">
        <is>
          <t>Series D Convertible Preferred Stock</t>
        </is>
      </c>
      <c r="E1" s="2" t="inlineStr">
        <is>
          <t>Series D-1 Convertible Preferred Stock</t>
        </is>
      </c>
      <c r="F1" s="2" t="inlineStr">
        <is>
          <t>Common Stock</t>
        </is>
      </c>
      <c r="G1" s="2" t="inlineStr">
        <is>
          <t>Additional Paid-in Capital</t>
        </is>
      </c>
      <c r="H1" s="2" t="inlineStr">
        <is>
          <t>Retained Earnings (Accumulated Deficit)</t>
        </is>
      </c>
    </row>
    <row r="2">
      <c r="A2" s="4" t="inlineStr">
        <is>
          <t>Balance at Dec. 31, 2018</t>
        </is>
      </c>
      <c r="B2" s="6" t="n">
        <v>-36161</v>
      </c>
      <c r="F2" s="6" t="n">
        <v>10</v>
      </c>
      <c r="G2" s="6" t="n">
        <v>4008</v>
      </c>
      <c r="H2" s="6" t="n">
        <v>-40179</v>
      </c>
    </row>
    <row r="3">
      <c r="A3" s="4" t="inlineStr">
        <is>
          <t>Balance, shares at Dec. 31, 2018</t>
        </is>
      </c>
      <c r="C3" s="5" t="n">
        <v>33645447</v>
      </c>
    </row>
    <row r="4">
      <c r="A4" s="4" t="inlineStr">
        <is>
          <t>Balance at Dec. 31, 2018</t>
        </is>
      </c>
      <c r="C4" s="6" t="n">
        <v>69114</v>
      </c>
    </row>
    <row r="5">
      <c r="A5" s="4" t="inlineStr">
        <is>
          <t>Balance, shares at Dec. 31, 2018</t>
        </is>
      </c>
      <c r="F5" s="5" t="n">
        <v>10091100</v>
      </c>
    </row>
    <row r="6">
      <c r="A6" s="4" t="inlineStr">
        <is>
          <t>Stock-based compensation expense</t>
        </is>
      </c>
      <c r="B6" s="5" t="n">
        <v>624</v>
      </c>
      <c r="G6" s="5" t="n">
        <v>624</v>
      </c>
    </row>
    <row r="7">
      <c r="A7" s="4" t="inlineStr">
        <is>
          <t>Net income (loss)</t>
        </is>
      </c>
      <c r="B7" s="5" t="n">
        <v>-14034</v>
      </c>
      <c r="H7" s="5" t="n">
        <v>-14034</v>
      </c>
    </row>
    <row r="8">
      <c r="A8" s="4" t="inlineStr">
        <is>
          <t>Balance at Dec. 31, 2019</t>
        </is>
      </c>
      <c r="B8" s="5" t="n">
        <v>-49571</v>
      </c>
      <c r="F8" s="6" t="n">
        <v>10</v>
      </c>
      <c r="G8" s="5" t="n">
        <v>4632</v>
      </c>
      <c r="H8" s="5" t="n">
        <v>-54213</v>
      </c>
    </row>
    <row r="9">
      <c r="A9" s="4" t="inlineStr">
        <is>
          <t>Balance, shares at Dec. 31, 2019</t>
        </is>
      </c>
      <c r="C9" s="5" t="n">
        <v>33645447</v>
      </c>
    </row>
    <row r="10">
      <c r="A10" s="4" t="inlineStr">
        <is>
          <t>Balance at Dec. 31, 2019</t>
        </is>
      </c>
      <c r="C10" s="6" t="n">
        <v>69114</v>
      </c>
    </row>
    <row r="11">
      <c r="A11" s="4" t="inlineStr">
        <is>
          <t>Balance, shares at Dec. 31, 2019</t>
        </is>
      </c>
      <c r="F11" s="5" t="n">
        <v>10091100</v>
      </c>
    </row>
    <row r="12">
      <c r="A12" s="4" t="inlineStr">
        <is>
          <t>Issuance of convertible preferred stock, net of issuance costs</t>
        </is>
      </c>
      <c r="D12" s="6" t="n">
        <v>106631</v>
      </c>
      <c r="E12" s="6" t="n">
        <v>107485</v>
      </c>
    </row>
    <row r="13">
      <c r="A13" s="4" t="inlineStr">
        <is>
          <t>Issuance of convertible preferred stock, net of issuance costs, shares</t>
        </is>
      </c>
      <c r="D13" s="5" t="n">
        <v>15313382</v>
      </c>
      <c r="E13" s="5" t="n">
        <v>8973261</v>
      </c>
    </row>
    <row r="14">
      <c r="A14" s="4" t="inlineStr">
        <is>
          <t>Issuance of common stock for exercise of stock options</t>
        </is>
      </c>
      <c r="B14" s="5" t="n">
        <v>27</v>
      </c>
      <c r="G14" s="5" t="n">
        <v>27</v>
      </c>
    </row>
    <row r="15">
      <c r="A15" s="4" t="inlineStr">
        <is>
          <t>Issuance of common stock for exercise of stock options, shares</t>
        </is>
      </c>
      <c r="F15" s="5" t="n">
        <v>18747</v>
      </c>
    </row>
    <row r="16">
      <c r="A16" s="4" t="inlineStr">
        <is>
          <t>Stock-based compensation in connection with vesting of restricted stock</t>
        </is>
      </c>
      <c r="B16" s="5" t="n">
        <v>657</v>
      </c>
      <c r="G16" s="5" t="n">
        <v>657</v>
      </c>
    </row>
    <row r="17">
      <c r="A17" s="4" t="inlineStr">
        <is>
          <t>Stock-based compensation in connection with vesting of restricted stock, shares</t>
        </is>
      </c>
      <c r="F17" s="5" t="n">
        <v>20000</v>
      </c>
    </row>
    <row r="18">
      <c r="A18" s="4" t="inlineStr">
        <is>
          <t>Initial public offering, net of issuance costs of $3,245</t>
        </is>
      </c>
      <c r="B18" s="5" t="n">
        <v>317605</v>
      </c>
      <c r="F18" s="6" t="n">
        <v>14</v>
      </c>
      <c r="G18" s="5" t="n">
        <v>317591</v>
      </c>
    </row>
    <row r="19">
      <c r="A19" s="4" t="inlineStr">
        <is>
          <t>Initial public offering, net of issuance costs of $3,245, shares</t>
        </is>
      </c>
      <c r="F19" s="5" t="n">
        <v>14375000</v>
      </c>
    </row>
    <row r="20">
      <c r="A20" s="4" t="inlineStr">
        <is>
          <t>Conversion of preferred stock into common stock</t>
        </is>
      </c>
      <c r="B20" s="5" t="n">
        <v>283230</v>
      </c>
      <c r="F20" s="6" t="n">
        <v>58</v>
      </c>
      <c r="G20" s="5" t="n">
        <v>283172</v>
      </c>
    </row>
    <row r="21">
      <c r="A21" s="4" t="inlineStr">
        <is>
          <t>Conversion of preferred stock into common stock, shares</t>
        </is>
      </c>
      <c r="C21" s="5" t="n">
        <v>-57932090</v>
      </c>
    </row>
    <row r="22">
      <c r="A22" s="4" t="inlineStr">
        <is>
          <t>Conversion of preferred stock into common stock</t>
        </is>
      </c>
      <c r="B22" s="5" t="n">
        <v>283230</v>
      </c>
      <c r="C22" s="6" t="n">
        <v>-283230</v>
      </c>
    </row>
    <row r="23">
      <c r="A23" s="4" t="inlineStr">
        <is>
          <t>Conversion of preferred stock into common stock, shares</t>
        </is>
      </c>
      <c r="F23" s="5" t="n">
        <v>57932090</v>
      </c>
    </row>
    <row r="24">
      <c r="A24" s="4" t="inlineStr">
        <is>
          <t>Stock-based compensation expense</t>
        </is>
      </c>
      <c r="B24" s="5" t="n">
        <v>6800</v>
      </c>
      <c r="G24" s="5" t="n">
        <v>6800</v>
      </c>
    </row>
    <row r="25">
      <c r="A25" s="4" t="inlineStr">
        <is>
          <t>Net income (loss)</t>
        </is>
      </c>
      <c r="B25" s="5" t="n">
        <v>-10947</v>
      </c>
      <c r="H25" s="5" t="n">
        <v>-10947</v>
      </c>
    </row>
    <row r="26">
      <c r="A26" s="4" t="inlineStr">
        <is>
          <t>Balance at Dec. 31, 2020</t>
        </is>
      </c>
      <c r="B26" s="5" t="n">
        <v>547801</v>
      </c>
      <c r="F26" s="6" t="n">
        <v>82</v>
      </c>
      <c r="G26" s="5" t="n">
        <v>612879</v>
      </c>
      <c r="H26" s="5" t="n">
        <v>-65160</v>
      </c>
    </row>
    <row r="27">
      <c r="A27" s="4" t="inlineStr">
        <is>
          <t>Balance, shares at Dec. 31, 2020</t>
        </is>
      </c>
      <c r="F27" s="5" t="n">
        <v>82436937</v>
      </c>
    </row>
    <row r="28">
      <c r="A28" s="4" t="inlineStr">
        <is>
          <t>Issuance of common stock for exercise of stock options</t>
        </is>
      </c>
      <c r="B28" s="6" t="n">
        <v>1465</v>
      </c>
      <c r="F28" s="6" t="n">
        <v>1</v>
      </c>
      <c r="G28" s="5" t="n">
        <v>1464</v>
      </c>
    </row>
    <row r="29">
      <c r="A29" s="4" t="inlineStr">
        <is>
          <t>Issuance of common stock for exercise of stock options, shares</t>
        </is>
      </c>
      <c r="B29" s="5" t="n">
        <v>665793</v>
      </c>
      <c r="F29" s="5" t="n">
        <v>665793</v>
      </c>
    </row>
    <row r="30">
      <c r="A30" s="4" t="inlineStr">
        <is>
          <t>Stock-based compensation expense</t>
        </is>
      </c>
      <c r="B30" s="6" t="n">
        <v>39621</v>
      </c>
      <c r="G30" s="5" t="n">
        <v>39621</v>
      </c>
    </row>
    <row r="31">
      <c r="A31" s="4" t="inlineStr">
        <is>
          <t>Net income (loss)</t>
        </is>
      </c>
      <c r="B31" s="5" t="n">
        <v>121190</v>
      </c>
      <c r="H31" s="5" t="n">
        <v>121190</v>
      </c>
    </row>
    <row r="32">
      <c r="A32" s="4" t="inlineStr">
        <is>
          <t>Balance at Dec. 31, 2021</t>
        </is>
      </c>
      <c r="B32" s="6" t="n">
        <v>710077</v>
      </c>
      <c r="F32" s="6" t="n">
        <v>83</v>
      </c>
      <c r="G32" s="6" t="n">
        <v>653964</v>
      </c>
      <c r="H32" s="6" t="n">
        <v>56030</v>
      </c>
    </row>
    <row r="33">
      <c r="A33" s="4" t="inlineStr">
        <is>
          <t>Balance, shares at Dec. 31, 2021</t>
        </is>
      </c>
      <c r="F33" s="5" t="n">
        <v>831027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7" customWidth="1" min="3" max="3"/>
    <col width="24" customWidth="1" min="4" max="4"/>
  </cols>
  <sheetData>
    <row r="1">
      <c r="A1" s="1" t="inlineStr">
        <is>
          <t>Stock-based Compensation - Summary of Assumptions Used to Estimate Fair Value of Award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t>
        </is>
      </c>
      <c r="B4" s="4" t="inlineStr">
        <is>
          <t>0.80%</t>
        </is>
      </c>
    </row>
    <row r="5">
      <c r="A5" s="4" t="inlineStr">
        <is>
          <t>Risk-free interest rate, Minimum</t>
        </is>
      </c>
      <c r="C5" s="4" t="inlineStr">
        <is>
          <t>0.31%</t>
        </is>
      </c>
      <c r="D5" s="4" t="inlineStr">
        <is>
          <t>1.61%</t>
        </is>
      </c>
    </row>
    <row r="6">
      <c r="A6" s="4" t="inlineStr">
        <is>
          <t>Risk-free interest rate, Maximum</t>
        </is>
      </c>
      <c r="C6" s="4" t="inlineStr">
        <is>
          <t>0.56%</t>
        </is>
      </c>
      <c r="D6" s="4" t="inlineStr">
        <is>
          <t>2.02%</t>
        </is>
      </c>
    </row>
    <row r="7">
      <c r="A7" s="4" t="inlineStr">
        <is>
          <t>Expected term</t>
        </is>
      </c>
      <c r="B7" s="4" t="inlineStr">
        <is>
          <t>5 years 11 months 26 days</t>
        </is>
      </c>
      <c r="C7" s="4" t="inlineStr">
        <is>
          <t>6 years 3 months</t>
        </is>
      </c>
    </row>
    <row r="8">
      <c r="A8" s="4" t="inlineStr">
        <is>
          <t>Expected volatility</t>
        </is>
      </c>
      <c r="B8" s="4" t="inlineStr">
        <is>
          <t>85.00%</t>
        </is>
      </c>
    </row>
    <row r="9">
      <c r="A9" s="4" t="inlineStr">
        <is>
          <t>Expected volatility, Minimum</t>
        </is>
      </c>
      <c r="C9" s="4" t="inlineStr">
        <is>
          <t>80.00%</t>
        </is>
      </c>
      <c r="D9" s="4" t="inlineStr">
        <is>
          <t>49.20%</t>
        </is>
      </c>
    </row>
    <row r="10">
      <c r="A10" s="4" t="inlineStr">
        <is>
          <t>Expected volatility, Maximum</t>
        </is>
      </c>
      <c r="C10" s="4" t="inlineStr">
        <is>
          <t>91.70%</t>
        </is>
      </c>
      <c r="D10" s="4" t="inlineStr">
        <is>
          <t>78.00%</t>
        </is>
      </c>
    </row>
    <row r="11">
      <c r="A11" s="4" t="inlineStr">
        <is>
          <t>Expected dividend yield</t>
        </is>
      </c>
      <c r="B11" s="4" t="inlineStr">
        <is>
          <t>0.00%</t>
        </is>
      </c>
      <c r="C11" s="4" t="inlineStr">
        <is>
          <t>0.00%</t>
        </is>
      </c>
      <c r="D11" s="4" t="inlineStr">
        <is>
          <t>0.00%</t>
        </is>
      </c>
    </row>
    <row r="12">
      <c r="A12" s="4" t="inlineStr">
        <is>
          <t>Minimum</t>
        </is>
      </c>
    </row>
    <row r="13">
      <c r="A13" s="3" t="inlineStr">
        <is>
          <t>Share Based Compensation Arrangement By Share Based Payment Award [Line Items]</t>
        </is>
      </c>
    </row>
    <row r="14">
      <c r="A14" s="4" t="inlineStr">
        <is>
          <t>Expected term</t>
        </is>
      </c>
      <c r="D14" s="4" t="inlineStr">
        <is>
          <t>5 years 6 months 7 days</t>
        </is>
      </c>
    </row>
    <row r="15">
      <c r="A15" s="4" t="inlineStr">
        <is>
          <t>Maximum</t>
        </is>
      </c>
    </row>
    <row r="16">
      <c r="A16" s="3" t="inlineStr">
        <is>
          <t>Share Based Compensation Arrangement By Share Based Payment Award [Line Items]</t>
        </is>
      </c>
    </row>
    <row r="17">
      <c r="A17" s="4" t="inlineStr">
        <is>
          <t>Expected term</t>
        </is>
      </c>
      <c r="D17"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6" t="n">
        <v>39621</v>
      </c>
      <c r="C4" s="6" t="n">
        <v>7457</v>
      </c>
      <c r="D4" s="6" t="n">
        <v>624</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18127</v>
      </c>
      <c r="C7" s="5" t="n">
        <v>3565</v>
      </c>
      <c r="D7" s="5" t="n">
        <v>25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21494</v>
      </c>
      <c r="C10" s="6" t="n">
        <v>3892</v>
      </c>
      <c r="D10" s="6" t="n">
        <v>36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onents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6" t="n">
        <v>39621</v>
      </c>
      <c r="C4" s="6" t="n">
        <v>7457</v>
      </c>
      <c r="D4" s="6" t="n">
        <v>624</v>
      </c>
    </row>
    <row r="5">
      <c r="A5" s="4" t="inlineStr">
        <is>
          <t>Restricted Common Stock</t>
        </is>
      </c>
    </row>
    <row r="6">
      <c r="A6" s="3" t="inlineStr">
        <is>
          <t>Employee Service Share Based Compensation Allocation Of Recognized Period Costs [Line Items]</t>
        </is>
      </c>
    </row>
    <row r="7">
      <c r="A7" s="4" t="inlineStr">
        <is>
          <t>Total stock-based compensation expense</t>
        </is>
      </c>
      <c r="C7" s="5" t="n">
        <v>657</v>
      </c>
    </row>
    <row r="8">
      <c r="A8" s="4" t="inlineStr">
        <is>
          <t>Stock Options</t>
        </is>
      </c>
    </row>
    <row r="9">
      <c r="A9" s="3" t="inlineStr">
        <is>
          <t>Employee Service Share Based Compensation Allocation Of Recognized Period Costs [Line Items]</t>
        </is>
      </c>
    </row>
    <row r="10">
      <c r="A10" s="4" t="inlineStr">
        <is>
          <t>Total stock-based compensation expense</t>
        </is>
      </c>
      <c r="B10" s="6" t="n">
        <v>39621</v>
      </c>
      <c r="C10" s="6" t="n">
        <v>6800</v>
      </c>
      <c r="D10" s="6" t="n">
        <v>6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Deferred income tax expense (benefit)</t>
        </is>
      </c>
      <c r="C4" s="6" t="n">
        <v>0</v>
      </c>
      <c r="D4" s="6" t="n">
        <v>0</v>
      </c>
    </row>
    <row r="5">
      <c r="A5" s="4" t="inlineStr">
        <is>
          <t>Provision for income taxes</t>
        </is>
      </c>
      <c r="B5" s="6" t="n">
        <v>17400</v>
      </c>
    </row>
    <row r="6">
      <c r="A6" s="4" t="inlineStr">
        <is>
          <t>Utilized operating loss tax credit carryforwards</t>
        </is>
      </c>
      <c r="B6" s="5" t="n">
        <v>52820000</v>
      </c>
    </row>
    <row r="7">
      <c r="A7" s="4" t="inlineStr">
        <is>
          <t>Utilized research and development tax credit carryforwards</t>
        </is>
      </c>
      <c r="B7" s="5" t="n">
        <v>665000</v>
      </c>
    </row>
    <row r="8">
      <c r="A8" s="4" t="inlineStr">
        <is>
          <t>Valuation allowance</t>
        </is>
      </c>
      <c r="B8" s="5" t="n">
        <v>10904000</v>
      </c>
      <c r="C8" s="5" t="n">
        <v>16985000</v>
      </c>
    </row>
    <row r="9">
      <c r="A9" s="4" t="inlineStr">
        <is>
          <t>Decrease in valuation allowance</t>
        </is>
      </c>
      <c r="B9" s="5" t="n">
        <v>6081000</v>
      </c>
    </row>
    <row r="10">
      <c r="A10" s="4" t="inlineStr">
        <is>
          <t>Amount of annual limit on use of net operating losses and other tax attributes</t>
        </is>
      </c>
      <c r="B10" s="6" t="n">
        <v>169000</v>
      </c>
    </row>
    <row r="11">
      <c r="A11" s="4" t="inlineStr">
        <is>
          <t>Income tax examination description</t>
        </is>
      </c>
      <c r="B11" s="4" t="inlineStr">
        <is>
          <t>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t>
        </is>
      </c>
    </row>
    <row r="12">
      <c r="A12" s="4" t="inlineStr">
        <is>
          <t>Other Liabilities</t>
        </is>
      </c>
    </row>
    <row r="13">
      <c r="A13" s="3" t="inlineStr">
        <is>
          <t>Income Tax Disclosure [Line Items]</t>
        </is>
      </c>
    </row>
    <row r="14">
      <c r="A14" s="4" t="inlineStr">
        <is>
          <t>Unrecognized tax benefit</t>
        </is>
      </c>
      <c r="B14" s="6" t="n">
        <v>5932000</v>
      </c>
      <c r="C14" s="6" t="n">
        <v>0</v>
      </c>
    </row>
    <row r="15">
      <c r="A15" s="4" t="inlineStr">
        <is>
          <t>Federal</t>
        </is>
      </c>
    </row>
    <row r="16">
      <c r="A16" s="3" t="inlineStr">
        <is>
          <t>Income Tax Disclosure [Line Items]</t>
        </is>
      </c>
    </row>
    <row r="17">
      <c r="A17" s="4" t="inlineStr">
        <is>
          <t>Net operating losses</t>
        </is>
      </c>
      <c r="B17" s="6" t="n">
        <v>377000</v>
      </c>
    </row>
    <row r="18">
      <c r="A18" s="4" t="inlineStr">
        <is>
          <t>Net operating losses carryforwards expiration year</t>
        </is>
      </c>
      <c r="B18" s="4" t="inlineStr">
        <is>
          <t>2034</t>
        </is>
      </c>
    </row>
    <row r="19">
      <c r="A19" s="4" t="inlineStr">
        <is>
          <t>State</t>
        </is>
      </c>
    </row>
    <row r="20">
      <c r="A20" s="3" t="inlineStr">
        <is>
          <t>Income Tax Disclosure [Line Items]</t>
        </is>
      </c>
    </row>
    <row r="21">
      <c r="A21" s="4" t="inlineStr">
        <is>
          <t>Net operating losses</t>
        </is>
      </c>
      <c r="B21" s="6" t="n">
        <v>9000</v>
      </c>
    </row>
    <row r="22">
      <c r="A22" s="4" t="inlineStr">
        <is>
          <t>Research and Development Tax Credits</t>
        </is>
      </c>
    </row>
    <row r="23">
      <c r="A23" s="3" t="inlineStr">
        <is>
          <t>Income Tax Disclosure [Line Items]</t>
        </is>
      </c>
    </row>
    <row r="24">
      <c r="A24" s="4" t="inlineStr">
        <is>
          <t>Tax credit carryforwards expiration year</t>
        </is>
      </c>
      <c r="B24" s="4" t="inlineStr">
        <is>
          <t>2034</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Expected income tax benefit at the federal statutory rate</t>
        </is>
      </c>
      <c r="B4" s="4" t="inlineStr">
        <is>
          <t>21.00%</t>
        </is>
      </c>
      <c r="C4" s="4" t="inlineStr">
        <is>
          <t>21.00%</t>
        </is>
      </c>
      <c r="D4" s="4" t="inlineStr">
        <is>
          <t>21.00%</t>
        </is>
      </c>
    </row>
    <row r="5">
      <c r="A5" s="4" t="inlineStr">
        <is>
          <t>State and local taxes</t>
        </is>
      </c>
      <c r="B5" s="4" t="inlineStr">
        <is>
          <t>3.20%</t>
        </is>
      </c>
      <c r="C5" s="4" t="inlineStr">
        <is>
          <t>(2.60%)</t>
        </is>
      </c>
      <c r="D5" s="4" t="inlineStr">
        <is>
          <t>6.20%</t>
        </is>
      </c>
    </row>
    <row r="6">
      <c r="A6" s="4" t="inlineStr">
        <is>
          <t>Research and development credits</t>
        </is>
      </c>
      <c r="B6" s="4" t="inlineStr">
        <is>
          <t>(4.10%)</t>
        </is>
      </c>
      <c r="C6" s="4" t="inlineStr">
        <is>
          <t>12.50%</t>
        </is>
      </c>
      <c r="D6" s="4" t="inlineStr">
        <is>
          <t>0.90%</t>
        </is>
      </c>
    </row>
    <row r="7">
      <c r="A7" s="4" t="inlineStr">
        <is>
          <t>Stock-based compensation</t>
        </is>
      </c>
      <c r="C7" s="4" t="inlineStr">
        <is>
          <t>(13.60%)</t>
        </is>
      </c>
    </row>
    <row r="8">
      <c r="A8" s="4" t="inlineStr">
        <is>
          <t>Foreign derived intangible income</t>
        </is>
      </c>
      <c r="B8" s="4" t="inlineStr">
        <is>
          <t>(6.10%)</t>
        </is>
      </c>
    </row>
    <row r="9">
      <c r="A9" s="4" t="inlineStr">
        <is>
          <t>Uncertain tax positions</t>
        </is>
      </c>
      <c r="B9" s="4" t="inlineStr">
        <is>
          <t>4.30%</t>
        </is>
      </c>
    </row>
    <row r="10">
      <c r="A10" s="4" t="inlineStr">
        <is>
          <t>Other</t>
        </is>
      </c>
      <c r="B10" s="4" t="inlineStr">
        <is>
          <t>(1.40%)</t>
        </is>
      </c>
      <c r="D10" s="4" t="inlineStr">
        <is>
          <t>(0.50%)</t>
        </is>
      </c>
    </row>
    <row r="11">
      <c r="A11" s="4" t="inlineStr">
        <is>
          <t>Change in valuation allowance</t>
        </is>
      </c>
      <c r="B11" s="4" t="inlineStr">
        <is>
          <t>(4.40%)</t>
        </is>
      </c>
      <c r="C11" s="4" t="inlineStr">
        <is>
          <t>(17.30%)</t>
        </is>
      </c>
      <c r="D11" s="4" t="inlineStr">
        <is>
          <t>(27.60%)</t>
        </is>
      </c>
    </row>
    <row r="12">
      <c r="A12" s="4" t="inlineStr">
        <is>
          <t>Total</t>
        </is>
      </c>
      <c r="B12" s="4" t="inlineStr">
        <is>
          <t>12.50%</t>
        </is>
      </c>
      <c r="C12" s="4" t="inlineStr">
        <is>
          <t>0.00%</t>
        </is>
      </c>
      <c r="D12" s="4" t="inlineStr">
        <is>
          <t>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Deferred Tax Assets (Details) - USD ($) $ in Thousands</t>
        </is>
      </c>
      <c r="B1" s="2" t="inlineStr">
        <is>
          <t>Dec. 31, 2021</t>
        </is>
      </c>
      <c r="C1" s="2" t="inlineStr">
        <is>
          <t>Dec. 31, 2020</t>
        </is>
      </c>
    </row>
    <row r="2">
      <c r="A2" s="3" t="inlineStr">
        <is>
          <t>Deferred tax assets (liabilities)</t>
        </is>
      </c>
    </row>
    <row r="3">
      <c r="A3" s="4" t="inlineStr">
        <is>
          <t>Net operating loss carryforwards</t>
        </is>
      </c>
      <c r="C3" s="6" t="n">
        <v>14069</v>
      </c>
    </row>
    <row r="4">
      <c r="A4" s="4" t="inlineStr">
        <is>
          <t>License agreement</t>
        </is>
      </c>
      <c r="B4" s="6" t="n">
        <v>6261</v>
      </c>
    </row>
    <row r="5">
      <c r="A5" s="4" t="inlineStr">
        <is>
          <t>Stock-based compensation</t>
        </is>
      </c>
      <c r="B5" s="5" t="n">
        <v>5643</v>
      </c>
      <c r="C5" s="5" t="n">
        <v>1072</v>
      </c>
    </row>
    <row r="6">
      <c r="A6" s="4" t="inlineStr">
        <is>
          <t>Research and development credits</t>
        </is>
      </c>
      <c r="C6" s="5" t="n">
        <v>1791</v>
      </c>
    </row>
    <row r="7">
      <c r="A7" s="4" t="inlineStr">
        <is>
          <t>Other</t>
        </is>
      </c>
      <c r="B7" s="5" t="n">
        <v>256</v>
      </c>
      <c r="C7" s="5" t="n">
        <v>53</v>
      </c>
    </row>
    <row r="8">
      <c r="A8" s="4" t="inlineStr">
        <is>
          <t>Prepaid expenses</t>
        </is>
      </c>
      <c r="B8" s="5" t="n">
        <v>-1256</v>
      </c>
    </row>
    <row r="9">
      <c r="A9" s="4" t="inlineStr">
        <is>
          <t>Gross deferred tax assets (liabilities)</t>
        </is>
      </c>
      <c r="B9" s="5" t="n">
        <v>10904</v>
      </c>
      <c r="C9" s="5" t="n">
        <v>16985</v>
      </c>
    </row>
    <row r="10">
      <c r="A10" s="4" t="inlineStr">
        <is>
          <t>Less: valuation allowance</t>
        </is>
      </c>
      <c r="B10" s="5" t="n">
        <v>-10904</v>
      </c>
      <c r="C10" s="5" t="n">
        <v>-16985</v>
      </c>
    </row>
    <row r="11">
      <c r="A11" s="4" t="inlineStr">
        <is>
          <t>Net deferred tax assets (liabilities)</t>
        </is>
      </c>
      <c r="B11" s="6" t="n">
        <v>0</v>
      </c>
      <c r="C1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ummary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6" t="n">
        <v>121190</v>
      </c>
      <c r="C4" s="6" t="n">
        <v>-10947</v>
      </c>
      <c r="D4" s="6" t="n">
        <v>-14034</v>
      </c>
    </row>
    <row r="5">
      <c r="A5" s="4" t="inlineStr">
        <is>
          <t>Weighted average common shares outstanding, basic</t>
        </is>
      </c>
      <c r="B5" s="5" t="n">
        <v>82820037</v>
      </c>
      <c r="C5" s="5" t="n">
        <v>21592441</v>
      </c>
      <c r="D5" s="5" t="n">
        <v>10091100</v>
      </c>
    </row>
    <row r="6">
      <c r="A6" s="4" t="inlineStr">
        <is>
          <t>Dilutive effect of outstanding stock options</t>
        </is>
      </c>
      <c r="B6" s="5" t="n">
        <v>5429206</v>
      </c>
    </row>
    <row r="7">
      <c r="A7" s="4" t="inlineStr">
        <is>
          <t>Weighted average common shares outstanding, diluted</t>
        </is>
      </c>
      <c r="B7" s="5" t="n">
        <v>88249243</v>
      </c>
      <c r="C7" s="5" t="n">
        <v>21592441</v>
      </c>
      <c r="D7" s="5" t="n">
        <v>10091100</v>
      </c>
    </row>
    <row r="8">
      <c r="A8" s="4" t="inlineStr">
        <is>
          <t>Net income (loss) per share, basic</t>
        </is>
      </c>
      <c r="B8" s="8" t="n">
        <v>1.46</v>
      </c>
      <c r="C8" s="8" t="n">
        <v>-0.51</v>
      </c>
      <c r="D8" s="8" t="n">
        <v>-1.39</v>
      </c>
    </row>
    <row r="9">
      <c r="A9" s="4" t="inlineStr">
        <is>
          <t>Net income (loss) per share, diluted</t>
        </is>
      </c>
      <c r="B9" s="8" t="n">
        <v>1.37</v>
      </c>
      <c r="C9" s="8" t="n">
        <v>-0.51</v>
      </c>
      <c r="D9" s="8" t="n">
        <v>-1.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dditional Information (Details) - shares</t>
        </is>
      </c>
      <c r="B1" s="2" t="inlineStr">
        <is>
          <t>12 Months Ended</t>
        </is>
      </c>
    </row>
    <row r="2">
      <c r="B2" s="2" t="inlineStr">
        <is>
          <t>Dec. 31, 2021</t>
        </is>
      </c>
      <c r="C2" s="2" t="inlineStr">
        <is>
          <t>Dec. 31, 2020</t>
        </is>
      </c>
      <c r="D2" s="2" t="inlineStr">
        <is>
          <t>Dec. 31, 2019</t>
        </is>
      </c>
    </row>
    <row r="3">
      <c r="A3" s="4" t="inlineStr">
        <is>
          <t>Convertible Preferred Stock</t>
        </is>
      </c>
    </row>
    <row r="4">
      <c r="A4" s="3" t="inlineStr">
        <is>
          <t>Share Based Compensation Arrangement By Share Based Payment Award [Line Items]</t>
        </is>
      </c>
    </row>
    <row r="5">
      <c r="A5" s="4" t="inlineStr">
        <is>
          <t>Number of shares excluded from computation of diluted net income per share</t>
        </is>
      </c>
      <c r="D5" s="5" t="n">
        <v>33645447</v>
      </c>
    </row>
    <row r="6">
      <c r="A6" s="4" t="inlineStr">
        <is>
          <t>Stock Options to Purchase Common Stock</t>
        </is>
      </c>
    </row>
    <row r="7">
      <c r="A7" s="3" t="inlineStr">
        <is>
          <t>Share Based Compensation Arrangement By Share Based Payment Award [Line Items]</t>
        </is>
      </c>
    </row>
    <row r="8">
      <c r="A8" s="4" t="inlineStr">
        <is>
          <t>Number of shares excluded from computation of diluted net income per share</t>
        </is>
      </c>
      <c r="B8" s="5" t="n">
        <v>3661548</v>
      </c>
      <c r="C8" s="5" t="n">
        <v>7917783</v>
      </c>
      <c r="D8" s="5" t="n">
        <v>3911633</v>
      </c>
    </row>
    <row r="9">
      <c r="A9" s="4" t="inlineStr">
        <is>
          <t>Restricted Stock</t>
        </is>
      </c>
    </row>
    <row r="10">
      <c r="A10" s="3" t="inlineStr">
        <is>
          <t>Share Based Compensation Arrangement By Share Based Payment Award [Line Items]</t>
        </is>
      </c>
    </row>
    <row r="11">
      <c r="A11" s="4" t="inlineStr">
        <is>
          <t>Number of shares excluded from computation of diluted net income per share</t>
        </is>
      </c>
      <c r="D11" s="5" t="n">
        <v>2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Benefit Plan - Additional Information (Details) $ in Thousands</t>
        </is>
      </c>
      <c r="B1" s="2" t="inlineStr">
        <is>
          <t>12 Months Ended</t>
        </is>
      </c>
    </row>
    <row r="2">
      <c r="B2" s="2" t="inlineStr">
        <is>
          <t>Dec. 31, 2021USD ($)</t>
        </is>
      </c>
    </row>
    <row r="3">
      <c r="A3" s="3" t="inlineStr">
        <is>
          <t>Defined Benefit Plan Disclosure [Line Items]</t>
        </is>
      </c>
    </row>
    <row r="4">
      <c r="A4" s="4" t="inlineStr">
        <is>
          <t>Defined contribution plan recognized expense related to matching contributions</t>
        </is>
      </c>
      <c r="B4" s="6" t="n">
        <v>272</v>
      </c>
    </row>
    <row r="5">
      <c r="A5" s="4" t="inlineStr">
        <is>
          <t>Maximum</t>
        </is>
      </c>
    </row>
    <row r="6">
      <c r="A6" s="3" t="inlineStr">
        <is>
          <t>Defined Benefit Plan Disclosure [Line Items]</t>
        </is>
      </c>
    </row>
    <row r="7">
      <c r="A7" s="4" t="inlineStr">
        <is>
          <t>Defined contribution plan, employer matching contribution, percentage</t>
        </is>
      </c>
      <c r="B7" s="4" t="inlineStr">
        <is>
          <t>4.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ditional Information (Details) - Consulting Agreement - Director $ in Thousands</t>
        </is>
      </c>
      <c r="B1" s="2" t="inlineStr">
        <is>
          <t>12 Months Ended</t>
        </is>
      </c>
    </row>
    <row r="2">
      <c r="B2" s="2" t="inlineStr">
        <is>
          <t>Dec. 31, 2021USD ($)</t>
        </is>
      </c>
    </row>
    <row r="3">
      <c r="A3" s="3" t="inlineStr">
        <is>
          <t>Related Party Transaction [Line Items]</t>
        </is>
      </c>
    </row>
    <row r="4">
      <c r="A4" s="4" t="inlineStr">
        <is>
          <t>Number of company directors in control of related party entity</t>
        </is>
      </c>
      <c r="B4" s="4" t="inlineStr">
        <is>
          <t>one</t>
        </is>
      </c>
    </row>
    <row r="5">
      <c r="A5" s="4" t="inlineStr">
        <is>
          <t>Annual retainer</t>
        </is>
      </c>
      <c r="B5" s="6" t="n">
        <v>110</v>
      </c>
    </row>
    <row r="6">
      <c r="A6" s="4" t="inlineStr">
        <is>
          <t>Related party transaction expense</t>
        </is>
      </c>
      <c r="B6" s="6" t="n">
        <v>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t>
        </is>
      </c>
    </row>
    <row r="3">
      <c r="A3" s="4" t="inlineStr">
        <is>
          <t>Initial Public Offering</t>
        </is>
      </c>
    </row>
    <row r="4">
      <c r="A4" s="4" t="inlineStr">
        <is>
          <t>Stock issuance costs</t>
        </is>
      </c>
      <c r="B4" s="6" t="n">
        <v>3245</v>
      </c>
    </row>
    <row r="5">
      <c r="A5" s="4" t="inlineStr">
        <is>
          <t>Series D Convertible Preferred Stock</t>
        </is>
      </c>
    </row>
    <row r="6">
      <c r="A6" s="4" t="inlineStr">
        <is>
          <t>Stock issuance costs</t>
        </is>
      </c>
      <c r="B6" s="5" t="n">
        <v>869</v>
      </c>
    </row>
    <row r="7">
      <c r="A7" s="4" t="inlineStr">
        <is>
          <t>Series D-1 Convertible Preferred Stock</t>
        </is>
      </c>
    </row>
    <row r="8">
      <c r="A8" s="4" t="inlineStr">
        <is>
          <t>Stock issuance costs</t>
        </is>
      </c>
      <c r="B8"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121190</v>
      </c>
      <c r="C4" s="6" t="n">
        <v>-10947</v>
      </c>
      <c r="D4" s="6" t="n">
        <v>-14034</v>
      </c>
    </row>
    <row r="5">
      <c r="A5" s="3" t="inlineStr">
        <is>
          <t>Adjustments to reconcile net income (loss) to net cash provided by (used in) operating activities</t>
        </is>
      </c>
    </row>
    <row r="6">
      <c r="A6" s="4" t="inlineStr">
        <is>
          <t>Stock-based compensation expense</t>
        </is>
      </c>
      <c r="B6" s="5" t="n">
        <v>39621</v>
      </c>
      <c r="C6" s="5" t="n">
        <v>7457</v>
      </c>
      <c r="D6" s="5" t="n">
        <v>624</v>
      </c>
    </row>
    <row r="7">
      <c r="A7" s="4" t="inlineStr">
        <is>
          <t>Depreciation and amortization expense</t>
        </is>
      </c>
      <c r="B7" s="5" t="n">
        <v>29</v>
      </c>
      <c r="C7" s="5" t="n">
        <v>19</v>
      </c>
      <c r="D7" s="5" t="n">
        <v>17</v>
      </c>
    </row>
    <row r="8">
      <c r="A8" s="3" t="inlineStr">
        <is>
          <t>Changes in operating assets and liabilities</t>
        </is>
      </c>
    </row>
    <row r="9">
      <c r="A9" s="4" t="inlineStr">
        <is>
          <t>Unbilled accounts receivable</t>
        </is>
      </c>
      <c r="C9" s="5" t="n">
        <v>-5815</v>
      </c>
    </row>
    <row r="10">
      <c r="A10" s="4" t="inlineStr">
        <is>
          <t>Prepaid expenses and other current assets</t>
        </is>
      </c>
      <c r="B10" s="5" t="n">
        <v>-483</v>
      </c>
      <c r="C10" s="5" t="n">
        <v>-7296</v>
      </c>
      <c r="D10" s="5" t="n">
        <v>-43</v>
      </c>
    </row>
    <row r="11">
      <c r="A11" s="4" t="inlineStr">
        <is>
          <t>Other assets</t>
        </is>
      </c>
      <c r="B11" s="5" t="n">
        <v>-161</v>
      </c>
      <c r="D11" s="5" t="n">
        <v>0</v>
      </c>
    </row>
    <row r="12">
      <c r="A12" s="4" t="inlineStr">
        <is>
          <t>Accounts payable</t>
        </is>
      </c>
      <c r="B12" s="5" t="n">
        <v>10289</v>
      </c>
      <c r="C12" s="5" t="n">
        <v>-488</v>
      </c>
      <c r="D12" s="5" t="n">
        <v>157</v>
      </c>
    </row>
    <row r="13">
      <c r="A13" s="4" t="inlineStr">
        <is>
          <t>Accrued expenses and other liabilities</t>
        </is>
      </c>
      <c r="B13" s="5" t="n">
        <v>43877</v>
      </c>
      <c r="C13" s="5" t="n">
        <v>12437</v>
      </c>
      <c r="D13" s="5" t="n">
        <v>450</v>
      </c>
    </row>
    <row r="14">
      <c r="A14" s="4" t="inlineStr">
        <is>
          <t>Deferred revenue</t>
        </is>
      </c>
      <c r="B14" s="5" t="n">
        <v>-301367</v>
      </c>
      <c r="C14" s="5" t="n">
        <v>301367</v>
      </c>
    </row>
    <row r="15">
      <c r="A15" s="4" t="inlineStr">
        <is>
          <t>Net cash provided by (used in) operating activities</t>
        </is>
      </c>
      <c r="B15" s="5" t="n">
        <v>-87005</v>
      </c>
      <c r="C15" s="5" t="n">
        <v>296734</v>
      </c>
      <c r="D15" s="5" t="n">
        <v>-12829</v>
      </c>
    </row>
    <row r="16">
      <c r="A16" s="3" t="inlineStr">
        <is>
          <t>Cash flows from investing activities</t>
        </is>
      </c>
    </row>
    <row r="17">
      <c r="A17" s="4" t="inlineStr">
        <is>
          <t>Additions to property and equipment</t>
        </is>
      </c>
      <c r="B17" s="5" t="n">
        <v>-4</v>
      </c>
      <c r="C17" s="5" t="n">
        <v>-26</v>
      </c>
      <c r="D17" s="5" t="n">
        <v>-2</v>
      </c>
    </row>
    <row r="18">
      <c r="A18" s="4" t="inlineStr">
        <is>
          <t>Net cash used in investing activities</t>
        </is>
      </c>
      <c r="B18" s="5" t="n">
        <v>-4</v>
      </c>
      <c r="C18" s="5" t="n">
        <v>-26</v>
      </c>
      <c r="D18" s="5" t="n">
        <v>-2</v>
      </c>
    </row>
    <row r="19">
      <c r="A19" s="3" t="inlineStr">
        <is>
          <t>Cash flows from financing activities</t>
        </is>
      </c>
    </row>
    <row r="20">
      <c r="A20" s="4" t="inlineStr">
        <is>
          <t>Net proceeds from issuance of convertible preferred stock</t>
        </is>
      </c>
      <c r="C20" s="5" t="n">
        <v>214116</v>
      </c>
    </row>
    <row r="21">
      <c r="A21" s="4" t="inlineStr">
        <is>
          <t>Proceeds from issuance of common stock</t>
        </is>
      </c>
      <c r="B21" s="5" t="n">
        <v>1465</v>
      </c>
      <c r="C21" s="5" t="n">
        <v>27</v>
      </c>
    </row>
    <row r="22">
      <c r="A22" s="4" t="inlineStr">
        <is>
          <t>Net proceeds from initial public offering of common stock</t>
        </is>
      </c>
      <c r="C22" s="5" t="n">
        <v>317605</v>
      </c>
    </row>
    <row r="23">
      <c r="A23" s="4" t="inlineStr">
        <is>
          <t>Net cash provided by financing activities</t>
        </is>
      </c>
      <c r="B23" s="5" t="n">
        <v>1465</v>
      </c>
      <c r="C23" s="5" t="n">
        <v>531748</v>
      </c>
    </row>
    <row r="24">
      <c r="A24" s="4" t="inlineStr">
        <is>
          <t>Net increase (decrease) in cash, cash equivalents and restricted cash</t>
        </is>
      </c>
      <c r="B24" s="5" t="n">
        <v>-85544</v>
      </c>
      <c r="C24" s="5" t="n">
        <v>828456</v>
      </c>
      <c r="D24" s="5" t="n">
        <v>-12831</v>
      </c>
    </row>
    <row r="25">
      <c r="A25" s="4" t="inlineStr">
        <is>
          <t>Cash, cash equivalents and restricted cash at the beginning of period</t>
        </is>
      </c>
      <c r="B25" s="5" t="n">
        <v>850224</v>
      </c>
      <c r="C25" s="5" t="n">
        <v>21768</v>
      </c>
      <c r="D25" s="5" t="n">
        <v>34599</v>
      </c>
    </row>
    <row r="26">
      <c r="A26" s="4" t="inlineStr">
        <is>
          <t>Cash, cash equivalents and restricted cash at the end of period</t>
        </is>
      </c>
      <c r="B26" s="5" t="n">
        <v>764680</v>
      </c>
      <c r="C26" s="5" t="n">
        <v>850224</v>
      </c>
      <c r="D26" s="5" t="n">
        <v>21768</v>
      </c>
    </row>
    <row r="27">
      <c r="A27" s="3" t="inlineStr">
        <is>
          <t>Cash, cash equivalents and restricted cash at the end of period</t>
        </is>
      </c>
    </row>
    <row r="28">
      <c r="A28" s="4" t="inlineStr">
        <is>
          <t>Cash and cash equivalents</t>
        </is>
      </c>
      <c r="B28" s="5" t="n">
        <v>764375</v>
      </c>
      <c r="C28" s="5" t="n">
        <v>850117</v>
      </c>
      <c r="D28" s="5" t="n">
        <v>21661</v>
      </c>
    </row>
    <row r="29">
      <c r="A29" s="4" t="inlineStr">
        <is>
          <t>Restricted cash</t>
        </is>
      </c>
      <c r="B29" s="5" t="n">
        <v>305</v>
      </c>
      <c r="C29" s="5" t="n">
        <v>107</v>
      </c>
      <c r="D29" s="5" t="n">
        <v>107</v>
      </c>
    </row>
    <row r="30">
      <c r="A30" s="4" t="inlineStr">
        <is>
          <t>Cash, cash equivalents and restricted cash at the end of period</t>
        </is>
      </c>
      <c r="B30" s="6" t="n">
        <v>764680</v>
      </c>
      <c r="C30" s="5" t="n">
        <v>850224</v>
      </c>
      <c r="D30" s="6" t="n">
        <v>21768</v>
      </c>
    </row>
    <row r="31">
      <c r="A31" s="3" t="inlineStr">
        <is>
          <t>Supplemental disclosure of non-cash financing activities</t>
        </is>
      </c>
    </row>
    <row r="32">
      <c r="A32" s="4" t="inlineStr">
        <is>
          <t>Conversion of preferred stock to common stock upon closing of initial public offering</t>
        </is>
      </c>
      <c r="C32" s="6" t="n">
        <v>2832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Atea Pharmaceuticals, Inc., together with its subsidiary Atea Pharmaceuticals Securities Corporation, is referred to on a consolidated basis as the “Company”. The Company is a clinical-stage biopharmaceutical company focused on discovering, developing and commercializing antiviral therapeutics to improve the lives of patients suffering from life-threatening viral infections. In October 2020, the Company entered into a license agreement, (the “Roche License Agreement”) with F. Hoffmann-La Roche Ltd and Genentech, Inc. (collectively “Roche”), granting Roche an exclusive license to develop and commercialize certain of the Company’s compounds including its lead product candidate bemnifosbuvir outside of the United States. As part of the consideration, Roche agreed to pay the Company an upfront payment of $350,000 (the “Roche Upfront Payment”), which was received in November 2020. In 2021, the Company also received $50,000 pursuant to a milestone under the Roche License Agreement. On November 12, 2021, Roche provided the Company a notice of termination of the Roche License Agreement. Under the terms of the Roche License Agreement, the termination was effective in February 2022. Upon termination, the rights and licenses granted by the Company to Roche under the Roche License Agreement were returned to the Company, and the Company has full rights to continue the clinical development and future commercialization of bemnifosbuvir worldwide. On November 3, 2020, the Company completed an initial public offering of its common stock (the “IPO”). In connection with the IPO, the Company issued 14,375,000 shares of its common stock at $24.00 per share for net proceeds of $317,605 after deducting underwriting discounts and commissions and offering expenses payable by the Company. Upon closing of the IPO, all outstanding shares of the Company’s convertible preferred stock converted into 57,932,090 shares of common stock. The Company is subject to risks and uncertainties common to clinical-stage biopharmaceutical companies. These risks include, but are not limited to, potential failure of preclinical and clinical studies, uncertainties associated with research and development activities generally, competition from technical innovations of others, dependence upon key personnel, compliance with governmental regulations, the need to obtain marketing approval for any product candidate that the Company may discover and develop, the need to gain broad acceptance among patients, payers and health care providers to successfully commercialize any product for which marketing approval is obtained and the need to secure and maintain adequate intellectual property protection for the Company’s proprietary technology and products. Further, the Company is currently dependent on third-party service providers for much of its preclinical research, clinical development and manufacturing activities. Product candidates currently under development will require significant amounts of additional capital, and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The Company is also subject to risks associated with the COVID-19 global pandemic, including actual and potential delays associated with certain of its ongoing and anticipated trials, and potential negative impacts on the Company’s business operations and its ability to raise additional capital to finance its operations. The Company expects to generate operating losses for the foreseeable future. The Company believes that its cash and cash equivalents of $764,375 as of December 31, 2021 will be sufficient to fund its operations for at least the next twelve months. The Company may seek additional capital through one or more or a combination of financing through the sale of additional equity or debt securities, or funding in connection with any collaborative relationships it may enter into or other arrangements. There can be no assurance that the Company will be able to obtain such additional funding, on terms acceptable to the Company, on a timely basis or at all. The terms of any financing may adversely affect the holdings or the rights of the Company’s existing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consolidated financial statements have been prepared in conformity with accounting principles generally accepted in the United States of America, or GAAP. The preparation of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revenue, accrued research and development expenses, the valuation of common stock in connection with the issuance of stock-based awards prior to the completion of the IPO, and income taxes. Changes in estimates are recorded in the period in which they become known. Principles of Consolidation The consolidated financial statements include the accounts of Atea Pharmaceuticals, Inc. and its wholly- owned subsidiary, Atea Pharmaceuticals Securities Corporation. All intercompany amounts have been eliminated in consolidation. Revenue Recognition Through December 31, 2021, all of the Company’s revenue was collaboration revenue generated from the Roche License Agreement. Until receipt in November 2021 of the notice from Roche that Roche was terminating the Roche License Agreement effective February 2022, the Company recognized collaboration revenue over the expected performance period based on its measure of progress towards the completion of certain activities referred to as its Combined Performance Obligation. The Company concluded that the notice of termination represents a contract modification for accounting purposes. The Company further concluded that upon receipt of the notice of termination, the Combined Performance Obligation has been completely satisfied. As a result, the Company recognized all remaining deferred revenue as collaboration revenue within the consolidated statements of operations and comprehensive income for the year ended December 31, 2021 (see Note 3, Collaboration Revenue, for a detailed discussion). The Company analyzes its collaboration arrangements to assess whether they are within the scope of Accounting Standards Codification ASC Topic 808, Collaborative Arrangements (“ Research and Development Revenue from Contracts with Customers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transaction price is generally comprised of an upfront payment due at contract inception and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and has determined that a significant financing component does not exist in its arrangements as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 the amount to be included in the transaction price using the most likely amount method. Milestone payments that are not within the Company’s control or the customer’s,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allocates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 s the measure of progress each reporting period and, if necessary, adjust s the measure of performance and related revenue recognition. Any such adjustments are recorded on a cumulative catch-up basis, which would affect revenue and net loss in the period of adjustment. Contract costs The Company recognizes as an asset the incremental costs of obtaining a contract with a customer if the costs are expected to be recovered. The Company has elected the practical expedient in ASC 340, Other Assets and Deferred Costs Cash and Cash Equivalents The Company considers all highly-liquid investments purchased with maturities of 90 days or less at acquisition to be cash equivalents. Cash and cash equivalents include bank demand deposits and money market funds that invest in U.S. government and U.S. government agency obligations. Cash equivalents are reported at fair value. Concentrations of Credit Risk and Significant Suppliers Financial instruments that potentially subject the Company to concentrations of credit risk are primarily cash and cash equivalents. The Company maintains its cash and cash equivalents with a financial institution that management believes is creditworthy. The Company’s investment policy includes guidelines on the quality of the financial institutions and financial instruments and defines allowable investments that the Company believes minimizes the exposure to concentration of credit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Observable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determination of fair value of the assets or liabilities. Cash, cash equivalents and restricted cash are Level 1 assets which are comprised of funds held in checking and money market accounts. Cash, cash equivalents and restricted cash were recorded at fair value as disclosed in Note 4 . The carrying amounts of accounts payable , accrued expenses and unbilled other receivables approximate their fair values due to their short-term maturities. 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consolidated statements of operations. Other Assets Other assets consist of a right-of-use asset of $161 and bank deposits of $305, classified as restricted cash, to collateralize two letters of credit. Impairment of Long-lived Assets The Company reviews long-lived assets when events or changes in circumstances indicate the carrying value of the assets may not be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income is measured as the amount by which the book value of the asset exceeds its fair value, which is measured based on the estimated discounted future net cash flows that the asset is expected to generate. No impairment losses were recorded during the years ended December 31, 2021, 2020 and 2019. Research and Development Costs Research and development costs are expensed as incurred. Research and development expenses consist principally of costs associated with outsourced research and development activities, including preclinical and clinical development, manufacturing and research conducted by contract research organizations and academic institutions, employee compensation, including stock-based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Costs to secure and maintain the Company’s patents are expensed as incurred and are classified as general and administrative expenses in the Company’s consolidated statements of operations. Stock-based Compensation Stock-based compensation expense is classified in the consolidated statement of operations in the same manner in which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Prior to the IPO, because there was no public market for the Company’s common stock, the fair value of the Company’s common stock underlying stock-based awards was estimated on each grant date by the board of directors. The Company developed an estimate on each grant date of the fair value of its common stock based on valuations from an independent third-party valuation firm using information known to the Company on the date of grant and a review of any recent events and their potential impact on the estimated fair value per share of the common stock. The third-party valuations of the Company’s common stock were determined in accordance with the guidelines outlined in the American Institute of Certified Public Accountants Practice Aid, Valuation of Privately-Held-Company Equity Securities Issued as Compensation, or the Practice Aid. The assumptions used to determine the estimated fair value of the Company’s common stock were based on numerous objective and subjective factors, combined with management judgment, including:
•
external market conditions affecting the pharmaceutical and biotechnology industry and trends within the industry;
•
the Company’s stage of development and business strategy;
•
the rights, preferences and privileges of the Company’s then-outstanding redeemable convertible preferred stock relative to those of its common stock;
•
the prices at which the Company sold shares of its then-outstanding redeemable convertible preferred stock;
•
the Company’s financial condition and operating results, including its levels of available capital resources;
•
the progress of the Company’s research and development efforts;
•
equity market conditions affecting comparable public companies; and
•
general U.S. market conditions and the lack of marketability at the time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 Under the option pricing method (“OPM”), shares are valued by creating a series of call options with exercise prices based on the liquidation preferences and conversion terms of each equity class. The estimated fair values of the then-outstanding preferred stock and common stock were inferred by analyzing these options.
•
Probability -Weighted Expected Return Method. The probability-weighted expected return method (“ PWERM ”) , is a scenario-based analysis that estimates value per share based on the probability-weighted present value of expected future investment returns, considering each of the possible outcomes available to the Company , as well as the economic and control rights of each share class. Based on the Company’s early stage of development and other relevant factors, the Company determined that OPM method as well as a hybrid approach of the OPM and the PWERM methods were the most appropriate methods for allocating its enterprise value to determine the estimated fair value of its common stock. In determining the estimated fair value of the Company’s common stock, its board of directors also considered the fact that its stockholders could not freely trade its common stock in the public markets. Accordingly, the Company applied discounts to reflect the lack of marketability of its common stock based on the weighted-average expected time to liquidity. The estimated fair value of the Company’s common stock at each grant date reflected a non-marketability discount partially based on the anticipated likelihood and timing of a future liquidity event. Upon the completion of the Company’s initial public offering, the fair value of its common stock is based on the daily closing quoted market price of its common stock.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October 29,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Expected dividend yield —The Company has never paid dividends on its common stock and has no plans to pay dividends on its common stock. Therefore, the Company used an expected dividend yield of zero. The Company also accounts for any modifications to share based payments in accordance with ASC Topic 718, Compensation – Stock Compensation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 Comprehensive Income (Loss) Comprehensive income (loss) includes net income (loss) as well as other changes in stockholders’ equity (deficit) that result from transactions and economic events other than those with equity holders. The Company did not have any items of comprehensive income or loss other than net income (loss) for the years ended December 31, 2021, 2020 and 2019. Net Income (Loss) Per Share Attributable to Common Stockholders Basic net income (loss) per share attributable to common stockholders is computed by dividing the net income (loss) attributable to common stockholders by the weighted average number of shares of common stock outstanding for the period. Diluted net income per share attributable to common stockholders is computed by dividing the diluted net income attributable to common stockholders by the weighted average number of common shares outstanding for the period, including potential dilutive common shares assuming the dilutive effect of outstanding stock options. Prior to the Company’s IPO, basic and diluted net loss per share attributable to common stockholders was determined using the two-class method, which is required for participating securities. The Company considered its convertible preferred stock to be participating securities as, in the event a dividend is paid on common stock, the holders of convertible preferred stock would be entitled to receive dividends on a basis consistent with the common stockholders. Under the two-class method, the net loss attributable to common stockholders is not allocated to the convertible preferred stock as the holders of the convertibl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 Due to net losses for the years ended December 31, 2020 and 2019, basic and diluted net loss per share attributable to common stockholders were the same, as the effect of all potentially dilutive securities would have been anti-dilutive . 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 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its chief executive officer, who manages and allocates resources to the operations on a total company basis. Accordingly, there is a single SEC Filing Status Based on its public float as of June 30, 2021, the Company became a large accelerated filer, and lost emerging growth company status, as of December 31, 2021. As of December 31, 2021, the Company is required to adopt new or revised accounting standards when they are applicable to public companies that are not emerging growth companies and is required to comply with the auditor attestation requirements Section 404(b) of the Sarbanes-Oxley Act. Recently Issued Accounting Pronouncements From time to time, new accounting pronouncements are issued by the Financial Accounting Standard Board (“FASB”) or other standard setting bodies that the Company adopts as of the specified effective date. Unless otherwise disclosed below, the Company does not believe that the adoption of recently issued standards have or may have a material impact on its consolidated financial statements and disclosures. Recently Adopted Accounting Pronouncements In February 2016, the FASB issued ASU No. 2016-02, Leases (Topic 842) (“ASU 2016-02” or “ASC 842”) beginning of the earliest comparative period presented in the financial statements, with certain practical expedients available.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he new standard effective January 1, 2021 using the modified retrospective method as of the beginning of the period of the adoption. The Company has elected the package of practical expedients permitted in ASC Topic 842. Accordingly, the Company accounted for its existing operating lease as an operating lease under the new guidance, without reassessing (a) whether the contracts contain a lease under ASC Topic 842, (b) whether classification of the operating leases would be different in accordance with ASC Topic 842, or (c) whether the unamortized initial direct costs would have met the definition of initial direct costs in ASC Topic 842 at lease commencement. The adoption of this standard resulted in the recording of operating lease liabilities and right-of-use assets on the Company’s consolidated balance sheet (see Note 7). The adoption of the standard did not have a material effect on the Company’s consolidated statements of operations and comprehensive income (loss), consolidated statements of cash flows or consolidated statements of convertible preferred stock and stockholders’ equity (deficit).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The adoption of this standard did not have a material impact on the Company’s consolidated financial position and results of operations. In June 2016, the FASB issued ASU 2016-13, Financial Instruments—Credit Losses (Topic 326): Measurement of Credit Losses on Financial Statements In December 2019, the FASB issued ASU 2019-12, Income Taxes (Topic 740): Simplifying the Accounting for Income Taxes The Company adopted the standard effective January 1, 2021. The adoption of the standard did not have a material effect on the Company’s consolidated balance sheets, consolidated statements of operations and comprehensive income (loss), consolidated statements of cash flows or consolidated statement of stockholders’ equity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8:27Z</dcterms:created>
  <dcterms:modified xmlns:dcterms="http://purl.org/dc/terms/" xmlns:xsi="http://www.w3.org/2001/XMLSchema-instance" xsi:type="dcterms:W3CDTF">2022-02-28T22:08:27Z</dcterms:modified>
</cp:coreProperties>
</file>